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cumulated Other Comprehensive" sheetId="9" state="visible" r:id="rId9"/>
    <sheet xmlns:r="http://schemas.openxmlformats.org/officeDocument/2006/relationships" name="Earnings per Common Share" sheetId="10" state="visible" r:id="rId10"/>
    <sheet xmlns:r="http://schemas.openxmlformats.org/officeDocument/2006/relationships" name="Fair Value Measurements" sheetId="11" state="visible" r:id="rId11"/>
    <sheet xmlns:r="http://schemas.openxmlformats.org/officeDocument/2006/relationships" name="Foreign Currency Contracts" sheetId="12" state="visible" r:id="rId12"/>
    <sheet xmlns:r="http://schemas.openxmlformats.org/officeDocument/2006/relationships" name="Goodwill and Intangible Assets" sheetId="13" state="visible" r:id="rId13"/>
    <sheet xmlns:r="http://schemas.openxmlformats.org/officeDocument/2006/relationships" name="Supplementary Balance Sheet Inf"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structuring, Acquisition and " sheetId="18" state="visible" r:id="rId18"/>
    <sheet xmlns:r="http://schemas.openxmlformats.org/officeDocument/2006/relationships" name="Commitments and Contingencies" sheetId="19" state="visible" r:id="rId19"/>
    <sheet xmlns:r="http://schemas.openxmlformats.org/officeDocument/2006/relationships" name="Redeemable Noncontrolling Inter"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umulated Other Comprehensi24" sheetId="24" state="visible" r:id="rId24"/>
    <sheet xmlns:r="http://schemas.openxmlformats.org/officeDocument/2006/relationships" name="Earnings per Common Share (Tabl"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Supplementary Balance Sheet I28"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Restructuring, Acquisition an31" sheetId="31" state="visible" r:id="rId31"/>
    <sheet xmlns:r="http://schemas.openxmlformats.org/officeDocument/2006/relationships" name="Redeemable Noncontrolling Int32" sheetId="32" state="visible" r:id="rId32"/>
    <sheet xmlns:r="http://schemas.openxmlformats.org/officeDocument/2006/relationships" name="Segment Information (Tables)" sheetId="33" state="visible" r:id="rId33"/>
    <sheet xmlns:r="http://schemas.openxmlformats.org/officeDocument/2006/relationships" name="Basis of Presentation - Additio" sheetId="34" state="visible" r:id="rId34"/>
    <sheet xmlns:r="http://schemas.openxmlformats.org/officeDocument/2006/relationships" name="Revenue - Additional Informatio" sheetId="35" state="visible" r:id="rId35"/>
    <sheet xmlns:r="http://schemas.openxmlformats.org/officeDocument/2006/relationships" name="Accumulated Other Comprehensi36" sheetId="36" state="visible" r:id="rId36"/>
    <sheet xmlns:r="http://schemas.openxmlformats.org/officeDocument/2006/relationships" name="Computation of Basic and Dilute" sheetId="37" state="visible" r:id="rId37"/>
    <sheet xmlns:r="http://schemas.openxmlformats.org/officeDocument/2006/relationships" name="Fair Value Measurements - Addit" sheetId="38" state="visible" r:id="rId38"/>
    <sheet xmlns:r="http://schemas.openxmlformats.org/officeDocument/2006/relationships" name="Fair Values of Financial Assets" sheetId="39" state="visible" r:id="rId39"/>
    <sheet xmlns:r="http://schemas.openxmlformats.org/officeDocument/2006/relationships" name="Summary of Changes in the Fair " sheetId="40" state="visible" r:id="rId40"/>
    <sheet xmlns:r="http://schemas.openxmlformats.org/officeDocument/2006/relationships" name="Foreign Currency Contracts - Ad" sheetId="41" state="visible" r:id="rId41"/>
    <sheet xmlns:r="http://schemas.openxmlformats.org/officeDocument/2006/relationships" name="Goodwill and Intangible Asset42" sheetId="42" state="visible" r:id="rId42"/>
    <sheet xmlns:r="http://schemas.openxmlformats.org/officeDocument/2006/relationships" name="Summary of Changes in Goodwill " sheetId="43" state="visible" r:id="rId43"/>
    <sheet xmlns:r="http://schemas.openxmlformats.org/officeDocument/2006/relationships" name="Goodwill By Reportable Segment " sheetId="44" state="visible" r:id="rId44"/>
    <sheet xmlns:r="http://schemas.openxmlformats.org/officeDocument/2006/relationships" name="Intangible Assets (Details)" sheetId="45" state="visible" r:id="rId45"/>
    <sheet xmlns:r="http://schemas.openxmlformats.org/officeDocument/2006/relationships" name="Amortization Expense of Intangi" sheetId="46" state="visible" r:id="rId46"/>
    <sheet xmlns:r="http://schemas.openxmlformats.org/officeDocument/2006/relationships" name="Estimated Amortization Expense " sheetId="47" state="visible" r:id="rId47"/>
    <sheet xmlns:r="http://schemas.openxmlformats.org/officeDocument/2006/relationships" name="Inventories (Details)" sheetId="48" state="visible" r:id="rId48"/>
    <sheet xmlns:r="http://schemas.openxmlformats.org/officeDocument/2006/relationships" name="Accrued Expenses and Other Curr" sheetId="49" state="visible" r:id="rId49"/>
    <sheet xmlns:r="http://schemas.openxmlformats.org/officeDocument/2006/relationships" name="Accrued Warranty (Details)" sheetId="50" state="visible" r:id="rId50"/>
    <sheet xmlns:r="http://schemas.openxmlformats.org/officeDocument/2006/relationships" name="Debt (Details)" sheetId="51" state="visible" r:id="rId51"/>
    <sheet xmlns:r="http://schemas.openxmlformats.org/officeDocument/2006/relationships" name="Debt - Additional Information (" sheetId="52" state="visible" r:id="rId52"/>
    <sheet xmlns:r="http://schemas.openxmlformats.org/officeDocument/2006/relationships" name="Share-based Compensation - Shar" sheetId="53" state="visible" r:id="rId53"/>
    <sheet xmlns:r="http://schemas.openxmlformats.org/officeDocument/2006/relationships" name="Share-based Compensation - Addi" sheetId="54" state="visible" r:id="rId54"/>
    <sheet xmlns:r="http://schemas.openxmlformats.org/officeDocument/2006/relationships" name="Share-based Compensation - Rest" sheetId="55" state="visible" r:id="rId55"/>
    <sheet xmlns:r="http://schemas.openxmlformats.org/officeDocument/2006/relationships" name="Share-based Compensation - Perf" sheetId="56" state="visible" r:id="rId56"/>
    <sheet xmlns:r="http://schemas.openxmlformats.org/officeDocument/2006/relationships" name="Share-based Compensation - Fair" sheetId="57" state="visible" r:id="rId57"/>
    <sheet xmlns:r="http://schemas.openxmlformats.org/officeDocument/2006/relationships" name="Income Taxes - Additional Infor" sheetId="58" state="visible" r:id="rId58"/>
    <sheet xmlns:r="http://schemas.openxmlformats.org/officeDocument/2006/relationships" name="Schedule of Restructuring, Acqu" sheetId="59" state="visible" r:id="rId59"/>
    <sheet xmlns:r="http://schemas.openxmlformats.org/officeDocument/2006/relationships" name="Restructuring, Acquisition an60" sheetId="60" state="visible" r:id="rId60"/>
    <sheet xmlns:r="http://schemas.openxmlformats.org/officeDocument/2006/relationships" name="Summary of Accrual Activities b" sheetId="61" state="visible" r:id="rId61"/>
    <sheet xmlns:r="http://schemas.openxmlformats.org/officeDocument/2006/relationships" name="Redeemable Noncontrolling Int62" sheetId="62" state="visible" r:id="rId62"/>
    <sheet xmlns:r="http://schemas.openxmlformats.org/officeDocument/2006/relationships" name="Redeemable Noncontrolling Int63" sheetId="63" state="visible" r:id="rId63"/>
    <sheet xmlns:r="http://schemas.openxmlformats.org/officeDocument/2006/relationships" name="Segment Information - Additiona" sheetId="64" state="visible" r:id="rId64"/>
    <sheet xmlns:r="http://schemas.openxmlformats.org/officeDocument/2006/relationships" name="Revenue, Gross Profit, Gross Pr" sheetId="65" state="visible" r:id="rId65"/>
    <sheet xmlns:r="http://schemas.openxmlformats.org/officeDocument/2006/relationships" name="Depreciation and Amortization b" sheetId="66" state="visible" r:id="rId66"/>
    <sheet xmlns:r="http://schemas.openxmlformats.org/officeDocument/2006/relationships" name="Schedule of Geographic Revenue " sheetId="67" state="visible" r:id="rId67"/>
    <sheet xmlns:r="http://schemas.openxmlformats.org/officeDocument/2006/relationships" name="Schedule of Revenue by end mark" sheetId="68" state="visible" r:id="rId68"/>
  </sheets>
  <definedNames/>
  <calcPr calcId="124519" fullCalcOnLoad="1"/>
</workbook>
</file>

<file path=xl/sharedStrings.xml><?xml version="1.0" encoding="utf-8"?>
<sst xmlns="http://schemas.openxmlformats.org/spreadsheetml/2006/main" uniqueCount="603">
  <si>
    <t>Document and Entity Information - shares</t>
  </si>
  <si>
    <t>3 Months Ended</t>
  </si>
  <si>
    <t>Mar. 30, 2018</t>
  </si>
  <si>
    <t>May 04, 2018</t>
  </si>
  <si>
    <t>Document And Entity Information [Abstract]</t>
  </si>
  <si>
    <t>Document Type</t>
  </si>
  <si>
    <t>10-Q</t>
  </si>
  <si>
    <t>Amendment Flag</t>
  </si>
  <si>
    <t>false</t>
  </si>
  <si>
    <t>Document Period End Date</t>
  </si>
  <si>
    <t>Mar. 30,
		2018</t>
  </si>
  <si>
    <t>Document Fiscal Year Focus</t>
  </si>
  <si>
    <t>Document Fiscal Period Focus</t>
  </si>
  <si>
    <t>Q1</t>
  </si>
  <si>
    <t>Trading Symbol</t>
  </si>
  <si>
    <t>NOVT</t>
  </si>
  <si>
    <t>Entity Registrant Name</t>
  </si>
  <si>
    <t>NOVANTA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Accounts receivable, net of allowance of $403 and $554,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3)</t>
  </si>
  <si>
    <t xml:space="preserve"> </t>
  </si>
  <si>
    <t>Redeemable noncontrolling interest</t>
  </si>
  <si>
    <t>Stockholders’ equity:</t>
  </si>
  <si>
    <t>Common shares, no par value; Authorized shares: unlimited; Issued and outstanding: 34,685 and 34,595, respectively</t>
  </si>
  <si>
    <t>Additional paid-in capital</t>
  </si>
  <si>
    <t>Accumulated deficit</t>
  </si>
  <si>
    <t>Accumulated other comprehensive loss</t>
  </si>
  <si>
    <t>Total stockholders' equity</t>
  </si>
  <si>
    <t>Total liabilities, noncontrolling interest and stockholders’ equity</t>
  </si>
  <si>
    <t>CONSOLIDATED BALANCE SHEETS (Parenthetical) - USD ($) shares in Thousands, $ in Thousands</t>
  </si>
  <si>
    <t>12 Months Ended</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Mar. 31, 2017</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t>
  </si>
  <si>
    <t>Interest income (expense), net</t>
  </si>
  <si>
    <t>Foreign exchange transaction gains (losses), net</t>
  </si>
  <si>
    <t>Other income (expense), net</t>
  </si>
  <si>
    <t>Gain on acquisition of business</t>
  </si>
  <si>
    <t>Income before income taxes</t>
  </si>
  <si>
    <t>Income tax provision</t>
  </si>
  <si>
    <t>Consolidated net income</t>
  </si>
  <si>
    <t>Less: Net income attributable to noncontrolling interest</t>
  </si>
  <si>
    <t>Net income attributable to Novanta Inc.</t>
  </si>
  <si>
    <t>Earnings per common share attributable to Novanta Inc. (Note 4):</t>
  </si>
  <si>
    <t>Basic</t>
  </si>
  <si>
    <t>Diluted</t>
  </si>
  <si>
    <t>Weighted average common shares outstanding—basic</t>
  </si>
  <si>
    <t>Weighted average common shares outstanding—diluted</t>
  </si>
  <si>
    <t>CONSOLIDATED STATEMENTS OF COMPREHENSIVE INCOME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t>
  </si>
  <si>
    <t>Total consolidated comprehensive income</t>
  </si>
  <si>
    <t>Less: Comprehensive income attributable to noncontrolling interest</t>
  </si>
  <si>
    <t>Comprehensive income attributable to Novanta Inc.</t>
  </si>
  <si>
    <t>The tax effect on this component of comprehensive income was nominal for all periods presented.</t>
  </si>
  <si>
    <t>The tax effect on this component of comprehensive income was nominal for all periods presented. See Note 3 for the total amount of pension liability adjustments reclassified out of accumulated other comprehensive income (loss).</t>
  </si>
  <si>
    <t>CONSOLIDATED STATEMENTS OF CASH FLOWS - USD ($) $ in Thousands</t>
  </si>
  <si>
    <t>Cash flows from operating activities:</t>
  </si>
  <si>
    <t>Adjustments to reconcile consolidated net income to net cash provided by operating activities:</t>
  </si>
  <si>
    <t>Depreciation and amortization</t>
  </si>
  <si>
    <t>Provision for inventory excess and obsolescence</t>
  </si>
  <si>
    <t>Share-based compensation</t>
  </si>
  <si>
    <t>Deferred income taxes</t>
  </si>
  <si>
    <t>Earnings from equity-method investment</t>
  </si>
  <si>
    <t>Inventory acquisition fair value adjustment</t>
  </si>
  <si>
    <t>Other</t>
  </si>
  <si>
    <t>Changes in assets and liabilities which (used)/provided cash, excluding effects from businesses acquired:</t>
  </si>
  <si>
    <t>Accounts receivable</t>
  </si>
  <si>
    <t>Prepaid income taxes, income taxes receivable, prepaid expenses and other current assets</t>
  </si>
  <si>
    <t>Accounts payable, income taxes payable, accrued expenses and other current liabilities</t>
  </si>
  <si>
    <t>Other non-current assets and liabilities</t>
  </si>
  <si>
    <t>Cash provided by operating activities</t>
  </si>
  <si>
    <t>Cash flows from investing activities:</t>
  </si>
  <si>
    <t>Purchases of property, plant and equipment</t>
  </si>
  <si>
    <t>Acquisition of businesses, net of cash acquired</t>
  </si>
  <si>
    <t>Other investing activities</t>
  </si>
  <si>
    <t>Cash used in investing activities</t>
  </si>
  <si>
    <t>Cash flows from financing activities:</t>
  </si>
  <si>
    <t>Borrowings under revolving credit facility</t>
  </si>
  <si>
    <t>Repayments of long-term debt and revolving credit facility</t>
  </si>
  <si>
    <t>Payments of contingent considerations</t>
  </si>
  <si>
    <t>Repurchase of common stock</t>
  </si>
  <si>
    <t>Payments of withholding taxes from stock-based awards</t>
  </si>
  <si>
    <t>Capital lease payments</t>
  </si>
  <si>
    <t>Other financing activities</t>
  </si>
  <si>
    <t>Cash provided by (used in) financing activities</t>
  </si>
  <si>
    <t>Effect of exchange rates on cash and cash equivalents</t>
  </si>
  <si>
    <t>Increase in cash and cash equivalents</t>
  </si>
  <si>
    <t>Cash and cash equivalents, beginning of period</t>
  </si>
  <si>
    <t>Cash and cash equivalents, end of period</t>
  </si>
  <si>
    <t>Supplemental disclosure of cash flow information:</t>
  </si>
  <si>
    <t>Cash paid for interest</t>
  </si>
  <si>
    <t>Cash paid for income taxes</t>
  </si>
  <si>
    <t>Income tax refunds received</t>
  </si>
  <si>
    <t>Basis of Presentation</t>
  </si>
  <si>
    <t>Accounting Policies [Abstract]</t>
  </si>
  <si>
    <t xml:space="preserve">1. Basis of Presentation Novanta Inc. and its subsidiaries (collectively referred to as “Novanta”, the “Company”, “we”, “us”, “our”) is a leading global supplier of core technology solutions that give medical and advanced industrial original equipment manufacturers (“OEMs”) a competitive advantage. We combine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our customers’ demanding applications. The accompanying unaudited interim consolidated financial statements have been prepared by the Company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accounting principles generally accepted in the U.S.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7.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or to January 10, 2017, the Company had an approximately 41% ownership interest in Laser Quantum Limited (“Laser Quantum”), a privately held company located in the United Kingdom, which was accounted for under the equity method of accounting.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The Company’s unaudited interim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ccounting Standards Codification (“ASC”) Topic 740. Any provisional amounts or adjustments to provisional amounts during the measurement period should be included in income from continuing operations as an adjustment to tax provision (benefit) in the reporting period in which the amounts are determined.
January 1, 2018.
The Company adopted ASU 2018-05 during the first quarter of 2018. See Note 11.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Early adoption is permitted.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ASU 2017-07 should be applied retrospectively for the presentation of net periodic pension cost in the income statement.
January 1, 2018. Early adoption is permitted.
The Company retrospectively adopted ASU 2017-07 during the first quarter of 2018. The adoption of ASU 2017-07 resulted in the reclassification of $0.1 million of the Company’s net periodic pension cost related to its frozen U.K. pension plan from Selling, general and administrative expenses into Other income (expense) in the consolidated statement of operations for the three months ended March 31, 2017.
In October 2016, the FASB issued ASU 2016-16, “Income Taxes (Topic 740): Intra-Entity Transfers of Assets Other Than Inventory.”
ASU 2016-16 requires that an entity recognize the income tax consequences of an intra-entity transfer of an asset other than inventory when the transfer occurs. ASU 2016-16 shall be applied on a modified retrospective basis through a cumulative-effect adjustment directly to retained earnings as of the beginning of the period of adoption.
January 1, 2018. Early adoption is permitted.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three months ended March 30, 2018. The Company will recognized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ASU 2015-14 deferred the effective date of ASU 2014-09 by one year.
January 1, 2018.
The Company adopted ASU 2014-09 during the first quarter of 2018 using the modified retrospective method. ASU 2014-09 has been applied to those contracts which were not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2.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is currently evaluating the impact of ASU 2018-02 on it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January 2017, the FASB issued ASU 2017-04, “Intangibles – Goodwill and Other (Topic 350): Simplifying the Test for Goodwill Impairment.”
ASU 2017-04 simplifies the accounting for goodwill impairment by removing Step-two of the goodwill impairment test, which requires a hypothetical purchase price allocation. ASU 2017-04 should be applied on a prospective basis.
January 1, 2020. Early adoption is permitted.
The Company is currently evaluating the impact of the new standard on its consolidated financial statements.
In February 2016, the FASB issued ASU 2016-02, “Leases (Topic 842).”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t the beginning of the earliest period presented in the financial statements using a modified retrospective approach.
January 1, 2019. Early adoption is permitted.
The Company is currently evaluating the potential impact of this guidance and an appropriate implementation strategy. While the Company’s evaluation of this guidance is in the early stages, the Company expects that the adoption of this guidance will result in a gross-up of assets and liabilities on its consolidated balance sheet. The Company plans to adopt the standard effective January 1, 2019 but has not yet selected a transition method. </t>
  </si>
  <si>
    <t>Revenue From Contract With Customer [Abstract]</t>
  </si>
  <si>
    <t>2. Revenue The Company recognizes revenue when control of promised goods or services is transferred to customers. The transfer of control generally occurs upon shipment, which is when title and risk of loss pass to the customer. The vast majority of the Company’s revenue is generated from the sale of distinct products. Revenue is measured as the amount of consideration the Company expects to receive in exchange for such products, which is generally at their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engineering services. Professional services are short in duration, typically less than one month, and total less than 3% of the Company’s revenue. Revenue is typically recognized at a point in time when control transfers to the customer upon completion of professional services requested under the contract. These services generally involve a single distinct performance obligation. The consideration expected to be received in exchange for such service is normally the contractually stated amount. The Company occasionally sells separately priced non-standard/extended warranty services or preventative maintenance plans with the sale of products. The transfer of the control for the service plans is over time. The Company recognizes the related revenue ratably over the term of the service plan. The transaction price of the contract is allocated to each performance obligation based on their relative standalone selling price. Standalone selling prices are generally determined based on the prices charged to customers or using expected cost plus margin.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Accounts Receivable Credit is extended based upon an evaluation of the customer's financial condition. Accounts receivable are stated at their estimated net realizable value. The allowance for doubtful accounts is based on a variety of factors, including the age of amounts outstanding relative to their contractual due date, specific customer factors, and other known risks and economic trends. Standard payment terms are typically 30 days after shipment but vary by the type and geographic location of our customers.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in the consolidated balance sheet based on the timing of when the Company expects to recognize revenue. As of March 30, 2018 and January 1, 2018 (the date of adoption of Topic 606), contract liabilities were $5.3 million and $5.4 million, respectively, and are included in accrued expenses and other current liabilities and other liabilities in the accompanying consolidated balance sheets. The decrease in the contract liability balance during the three months ended March 30, 2018 is primarily due to $1.7 million of revenue recognized during the period that was included in the contract liability balance at the date of adoption, partially offset by cash payments received in advance of satisfying performance obligations. Disaggregated Revenue See Note 15 for the Company’s disaggregation of revenue by segment, geography and end market.</t>
  </si>
  <si>
    <t>Accumulated Other Comprehensive Income (Loss)</t>
  </si>
  <si>
    <t>Equity [Abstract]</t>
  </si>
  <si>
    <t xml:space="preserve">3. Accumulated Other Comprehensive Income (Loss) Changes in accumulated other comprehensive income (loss) was as follows (in thousands):
Total Accumulated
Other
Cumulative
Pension
Comprehensive
Translation
Liability
Income (Loss)
Adjustments
Adjustments
Balance at December 31, 2017
$
(17,880
)
$
(8,313
)
$
(9,567
)
Other comprehensive income (loss)
3,309
3,671
(362
)
Amounts reclassified from accumulated other comprehensive income (loss) (1)
246
—
246
Balance at March 30, 2018
$
(14,325
)
$
(4,642
)
$
(9,683
)
(1)
The amounts reclassified from other comprehensive income (loss) were included in other income (expense), net in the consolidated statements of operations. </t>
  </si>
  <si>
    <t>Earnings per Common Share</t>
  </si>
  <si>
    <t>Earnings Per Share [Abstract]</t>
  </si>
  <si>
    <t>4. Earnings per Common Share Earnings per common share is computed by dividing net income attributable to Novanta Inc. after adjustment of redeemable noncontrolling interest to estimated redemption value by the weighted average number of common shares outstanding during the period. The Company recognizes changes in the redeemable noncontrolling interest redemption value by adjusting the carrying amount of the redeemable noncontrolling interest as of the end of the period to the higher of: (i) the estimated redemption value assuming the end of the period is also the redemption date or (ii) the carrying value without any redemption value adjustments. Such adjustments are recorded in retained earnings in stockholders’ equity instead of net income attributable to Novanta Inc. For both basic and diluted earnings per common share, such redemption value adjustments are included in the calculation of the numerator. For diluted earnings per common share, the denominator also includes the dilutive effect of outstanding restricted stock units, stock options, non-GAAP EPS performance-based restricted stock units and total shareholder return performance-based restricted stock units determined using the treasury stock method. Dilutive effects of contingently issuable shares are included in the weighted average dilutive share calculation using the treasury stock method when the contingencies have been resolved. For periods in which net losses are generated, the dilutive potential common shares are excluded from the calculation of diluted earnings per common share as the effect would be anti-dilutive. The following table sets forth the computation of basic and diluted earnings per common share (amounts in thousands, except per share data):
Three
March 30,
March 31,
2018
2017
Numerators:
Consolidated net income
$
12,837
$
34,274
Less: Net income attributable to noncontrolling interest
(926
)
(22
)
Net income attributable to Novanta Inc.
11,911
34,252
Less: Adjustment of redeemable noncontrolling interest to estimated redemption value (see Note 14)
(5,399
)
—
Net income attributable to Novanta Inc. after adjustment of redeemable noncontrolling interest to estimated redemption value
$
6,512
$
34,252
Denominators:
Weighted average common shares outstanding— basic
34,887
34,765
Dilutive potential common shares
541
360
Weighted average common shares outstanding— diluted
35,428
35,125
Antidilutive common shares excluded from above
12
—
Earnings per Common Share Attributable to Novanta Inc.:
Basic
$
0.19
$
0.99
Diluted
$
0.18
$
0.98</t>
  </si>
  <si>
    <t>Fair Value Measurements</t>
  </si>
  <si>
    <t>Fair Value Disclosures [Abstract]</t>
  </si>
  <si>
    <t xml:space="preserve">5.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ash Equivalents The Company’s cash equivalents are highly liquid investments with original maturities of three months or less, which represent the only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 On December 14, 2016, the Company acquired certain video signal processing and management technologies used in medical visualization solutions. Under the purchase and sale agreement, the owners are eligible to receive contingent consideration based on the achievement of certain revenue targets from 2018 to 2021. The undiscounted range of possible contingent consideration is zero to €5.5 million ($6.6 million). If such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In December 2017, the Company recorded an estimated fair value of $1.3 million in contingent consideration, which is reported as a long-term liability in other liabilities on the consolidated balance sheet as of December 31, 2017. There were no subsequent changes to the fair value of the contingent consideration as of March 30, 2018. On February 19, 2015, the Company acquired Applimotion Inc. (“Applimotion”). Under the purchase and sale agreement for the Applimotion acquisition, the shareholders of Applimotion were eligible to receive contingent consideration based on the achievement of certain revenue targets for fiscal years 2015 to 2017. If such targets were achieved, the contingent consideration would be payable in cash in two installments in 2017 and 2018, respectively. The estimated fair value of the contingent consideration of $1.0 million was determined based on the Monte Carlo valuation method and was recorded as part of the purchase price as of the acquisition date. As a result of Applimotion’s fiscal year 2015 and 2016 revenue results, $1.2 million in contingent consideration was paid in the first quarter of 2017. Based on Applimotion’s fiscal year 2016 and 2017 revenue results, the fair value for the remaining contingent consideration was adjusted to $2.8 million as of December 31, 2017. The Company paid $2.8 million as the final Applimotion contingent consideration payment in January 2018. The following table summarizes the fair values of the Company’s financial assets and liabilities as of March 30, 2018 (in thousands):
Quoted Prices in
Significant Other
Active Markets for
Significant Other
Unobservable
Identical Assets
Observable Inputs
Inputs
Fair Value
(Level 1)
(Level 2)
(Level 3)
Assets
Cash equivalents
$
2,725
$
2,725
$
—
$
—
Prepaid expenses and other current assets:
Foreign currency forward contracts
27
—
27
—
$
2,752
$
2,725
$
27
$
—
Liabilities
Accrued expenses and other current liabilities:
Foreign currency forward contracts
$
180
$
—
$
180
$
—
Other liabilities:
Contingent consideration - Long-term
1,304
—
—
1,304
$
1,484
$
—
$
180
$
1,304
The following table summarizes the fair values of the Company’s financial assets and liabilitie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 Changes in the fair value of Level 3 contingent consideration during the three months ended March 30, 2018 were as follows (in thousands):
Contingent Consideration
Balance at December 31, 2017
$
4,104
Payments
(2,800
)
Balance at March 30, 2018
$
1,304
As of March 30, 2018, the significant unobservable inputs used in the fair value measurement of the Company’s contingent consideration were projected revenues and a discount rate. Increases or decreases in the unobservable inputs would result in a higher or lower fair value measurement. See Note 9 to Consolidated Financial Statements for a discussion of the estimated fair value of the Company’s outstanding debt. </t>
  </si>
  <si>
    <t>Foreign Currency Contracts</t>
  </si>
  <si>
    <t>Derivative Instruments And Hedging Activities Disclosure [Abstract]</t>
  </si>
  <si>
    <t>6.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 to counterparty risks on derivative instruments by entering into contracts with a diversified group of major financial institutions and by actively monitoring outstanding positions. Beginning in September 2017, the Company commenced a foreign currency hedging program through the use of forward contracts as a part of its strategy to limit its exposures related to monetary assets and liabilities denominated in currencies other than the functional currency of the Company and its subsidiaries. These forward contracts are not designated as cash flow, fair value or net investment hedges. All changes in the fair value of these forward contracts are recognized in income before income taxes. As of March 30, 2018, the aggregate notional amount of the Company’s foreign currency forward contracts was $27.5 million and the related fair value was a net loss of $0.2 million. For the three months ended March 30, 2018, the Company recognized an aggregate net gain of $0.7 million, which is included in foreign exchange transaction gains (losses) in the consolidated statement of operations.</t>
  </si>
  <si>
    <t>Goodwill and Intangible Assets</t>
  </si>
  <si>
    <t>Goodwill And Intangible Assets Disclosure [Abstract]</t>
  </si>
  <si>
    <t>7. Goodwill and Intangible Assets Goodwill Goodwill is recorded when the consideration for a business combination exceeds the fair value of net tangible and identifiable intangible assets acquired. The Company tests its goodwill balances annually for impairment as of the beginning of the second quarter or more frequently if indicators are present or changes in circumstances suggest that impairment may exist. The Company performed the most recent annual goodwill and indefinite-lived intangible asset impairment test as of the beginning of the second quarter of 2017 using a Step 0 assessment, noting no impairment. The following table summarizes changes in goodwill during the three months ended March 30, 2018 (in thousands):
Balance at beginning of the period
$
210,988
Effect of foreign exchange rate changes
2,834
Balance at end of the period
$
213,822
Goodwill by reportable segment as of March 30, 2018 was as follows (in thousands):
Reportable Segment
Photonics
Vision
Precision Motion
Total
Goodwill
$
172,137
$
158,951
$
33,963
$
365,051
Accumulated impairment of goodwill
(102,461
)
(31,722
)
(17,046
)
(151,229
)
Total
$
69,676
$
127,229
$
16,917
$
213,822
Goodwill by reportable segment as of December 31, 2017 was as follows (in thousands):
Reportable Segment
Photonics
Vision
Precision Motion
Total
Goodwill
$
170,818
$
157,436
$
33,963
$
362,217
Accumulated impairment of goodwill
(102,461
)
(31,722
)
(17,046
)
(151,229
)
Total
$
68,357
$
125,714
$
16,917
$
210,988
Intangible Assets Intangible assets as of March 30, 2018 and December 31, 2017, respectively, are summarized as follows (in thousands):
March 30, 2018
December 31, 2017
Gross Carrying Amount
Accumulated Amortization
Net Carrying Amount
Gross Carrying Amount
Accumulated Amortization
Net Carrying Amount
Amortizable intangible assets:
Patents and developed technologies
$
132,319
$
(80,121
)
$
52,198
$
130,890
$
(77,295
)
$
53,595
Customer relationships
133,707
(55,408
)
78,299
131,809
(52,015
)
79,794
Customer backlog
2,594
(2,409
)
185
2,524
(2,284
)
240
Non-compete covenant
2,514
(2,090
)
424
2,514
(1,956
)
558
Trademarks and trade names
15,909
(8,226
)
7,683
15,708
(7,874
)
7,834
Amortizable intangible assets
287,043
(148,254
)
138,789
283,445
(141,424
)
142,021
Non-amortizable intangible assets:
Trade names
13,027
—
13,027
13,027
—
13,027
Totals
$
300,070
$
(148,254
)
$
151,816
$
296,472
$
(141,424
)
$
155,048
All definite-lived intangible assets are amortized either on a straight-line basis or an economic benefit basis over their remaining useful lives.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was as follows (in thousands):
Three
March 30,
March 31,
2018
2017
Amortization expense – cost of revenue
$
2,480
$
1,641
Amortization expense – operating expenses
3,698
2,849
Total amortization expense
$
6,178
$
4,490
Estimated amortization expense for each of the five succeeding years and thereafter as of March 30, 2018 was as follows (in thousands):
Year Ending December 31,
Cost of Revenue
Operating Expenses
Total
2018 (remainder of year)
$
7,457
$
11,114
$
18,571
2019
9,057
13,767
22,824
2020
8,137
11,290
19,427
2021
7,224
10,465
17,689
2022
5,791
8,778
14,569
Thereafter
14,532
31,177
45,709
Total
$
52,198
$
86,591
$
138,789</t>
  </si>
  <si>
    <t>Supplementary Balance Sheet Information</t>
  </si>
  <si>
    <t>Organization Consolidation And Presentation Of Financial Statements [Abstract]</t>
  </si>
  <si>
    <t>8. Supplementary Balance Sheet Information The following tables provide the details of selected balance sheet items as of the periods indicated (in thousands): Inventories
March 30,
December 31,
2018
2017
Raw materials
$
64,228
$
57,277
Work-in-process
15,478
14,847
Finished goods
16,140
16,443
Demo and consigned inventory
2,966
2,711
Total inventories
$
98,812
$
91,278
Accrued Expenses and Other Current Liabilities
March 30,
December 31,
2018
2017
Accrued compensation and benefits
$
15,004
$
17,348
Accrued warranty
5,054
4,835
Customer deposits
3,521
3,634
Other
14,663
17,497
Total
$
38,242
$
43,314
Accrued Warranty
Three Months Ended
March 30, 2018
March 31, 2017
Balance at beginning of the period
$
4,835
$
3,142
Provision charged to cost of revenue
722
799
Warranty liabilities acquired from acquisitions
—
419
Use of provision
(560
)
(442
)
Foreign currency exchange rate changes
57
7
Balance at end of period
$
5,054
$
3,925</t>
  </si>
  <si>
    <t>Debt</t>
  </si>
  <si>
    <t>Debt Disclosure [Abstract]</t>
  </si>
  <si>
    <t>9. Debt Debt consisted of the following (in thousands):
March 30,
December 31,
2018
2017
Senior Credit Facilities – term loan
$
9,200
$
9,200
Less: unamortized debt issuance costs
(77
)
(81
)
Total current portion of long-term debt
$
9,123
$
9,119
Senior Credit Facilities – term loan
$
76,825
$
79,125
Senior Credit Facilities – revolving credit facility
150,124
149,453
Less: unamortized debt issuance costs
(2,851
)
(3,078
)
Total long-term debt
$
224,098
$
225,500
Total Senior Credit Facilities
$
233,221
$
234,619
Senior Credit Facilities In August 2017, the Company entered into an amendment (the “Third Amendment”) to the second amended and restated credit agreement, dated as of May 19, 2016 (the “Second Amended and Restated Credit Agreement”). The Third Amendment increased the revolving credit facility under the Second Amended and Restated Credit Agreement by $100 million, from $225 million to $325 million, and reset the uncommitted accordion feature to $125 million for potential future expansion. Additionally, the Third Amendment increased the term loan balance from $65.6 million to $90.6 million. On February 26, 2018, the Company entered into a fourth amendment (the “Fourth Amendment”) to the Second Amended and Restated Credit Agreement. The Fourth Amendment increases the maximum consolidated leverage ratio from 3.00 to 3.50, increases the maximum consolidated leverage ratio for permitted acquisitions and stock repurchases from 2.50 to 3.00, increases the maximum consolidated leverage ratio for a designated acquisition from 3.00 to 3.50, and increases the maximum consolidated leverage The Company is required to satisfy certain financial and non-financial covenants under the Second Amended and Restated Credit Agreement. The Company was in compliance with these covenants as of March 30, 2018. Liens The Company’s obligations under the Senior Credit Facilities are secured, on a senior basis, by a lien on substantially all of the assets of the Company and certain United States (“U.S.”), United Kingdom (“U.K.”) and German subsidiaries and guaranteed by the Company and these subsidiaries. The Second Amended and Restated Credit Agreement also contains customary events of default. Fair Value of Debt As of March 30, 2018 and December 31, 2017, the outstanding balance of the Company’s debt approximated its fair value based on current rates available to the Company for debt of similar maturities. The fair value of the Company’s debt is classified as Level 2 under the fair value hierarchy.</t>
  </si>
  <si>
    <t>Share-based Compensation</t>
  </si>
  <si>
    <t>Disclosure Of Compensation Related Costs Sharebased Payments [Abstract]</t>
  </si>
  <si>
    <t>10. Share-Based Compensation The table below summarizes share-based compensation expense recorded in consolidated net income in the consolidated statements of operations (in thousands):
Three
March 30,
March 31,
2018
2017
Selling, general and administrative
$
1,924
$
1,358
Research and development and engineering
84
43
Cost of revenue
36
68
Total share-based compensation expense
$
2,044
$
1,469
Share-based compensation reported in selling, general and administrative expenses during each of the three-month periods ended March 30, 2018 and March 31, 2017, respectively, included $0.5 million of expense related to deferred stock units granted to the members of the Company’s Board of Directors. Restricted Stock Units and Deferred Stock Units The Company’s restricted stock units (“RSUs”) have generally been issued with vesting periods ranging from three years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Deferred stock units (“DSUs”) are granted to the members of the Company’s Board of Directors. The compensation expense associated with the DSUs is recognized in full on the date of grant, as DSUs are fully vested and non-forfeitable upon grant. The table below summarizes activities relating to RSUs and DSUs issued and outstanding under the Company’s Amended and Restated 2010 Incentive Plan during the three months ended March 30, 2018:
Shares (In thousands)
Weighted Average Grant Date Fair Value
Unvested at December 31, 2017
614
$
18.35
Granted
114
$
53.62
Vested
(166
)
$
18.50
Forfeited
—
$
—
Unvested at March 30, 2018
562
$
25.43
Expected to vest as of March 30, 2018
523
The total fair value of RSUs and DSUs that vested during the three months ended March 30, 2018 was $9.0 million based on the market price of the underlying stock on the date of vesting. Performance Stock Units The Company granted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Compensation Committee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the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the activities relating to the performance-based awards issued and outstanding under the Company’s Amended and Restated 2010 Incentive Plan during the three months ended March 30, 2018:
Shares (In thousands)
Weighted Average Grant Date Fair Value
Unvested at December 31, 2017
89
$
24.00
Granted
48
$
62.17
Vested
—
$
—
Forfeited
—
$
—
Unvested at March 30, 2018
137
$
37.28
The fair value of the TSR-PSUs at the date of grant was estimated using the Monte-Carlo valuation model with the following assumptions:
Three Months Ended March 30, 2018
Grant-date stock price
$
53.85
Expected volatility
30.35
%
Risk-free interest rate
2.37
%
Expected annual dividend yield
—
Fair value
$
70.49
Stock Options The fair value of stock options is estimated using the Black-Scholes valuation model. Key input assumptions used to estimate the fair value of stock options include the expected option term, the expected volatility of the Company’s common stock over the expected term of the options, the risk-free interest rate, and the expected dividend yield. The Company recognizes the compensation expense of stock options on a straight-line basis in the consolidated statement of operations over the vesting period. No stock options were granted during the three months ended March 30, 2018.</t>
  </si>
  <si>
    <t>Income Taxes</t>
  </si>
  <si>
    <t>Income Tax Disclosure [Abstract]</t>
  </si>
  <si>
    <t>11. Income Taxes The Company determines its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Since the Company is incorporated in Canada, it is required to use Canada’s statutory tax rate of 29.0% in the determination of the estimated annual effective tax rate. The Company’s effective tax rate of 11.0% for the three months ended March 30, 2018 differs from the Canadian statutory tax rate of 29.0% primarily due to the mix of income earned in jurisdictions with varying tax rates, including the benefit of the new 21% U.S. corporate income tax rate, estimated deductions for Foreign Derived Intangible Income from the Tax Reform Act enactment The Company’s effective tax rate of 3.1% for the three months ended March 31, 2017 differed from the Canadian statutory rate of 29.0% primarily due to the mix of income earned in jurisdictions with varying tax rates, the impact associated with establishing control over Laser Quantum upon the acquisition of an additional 35% of Laser Quantum’s outstanding shares, losses in jurisdictions with a full valuation allowance, and other discrete items for the period. The Company reported a nontaxable gain of $26.4 million on its previously-held Laser Quantum equity interest and wrote off $1.4 million of Laser Quantum related deferred tax liability, which had a combined 24.5% favorable impact on the effective tax rate for the three months ended March 31, 2017.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On December 22, 2017, the President of the United States signed into law the U.S. Tax Cuts and Jobs Act (the “Tax Reform Act”). The Tax Reform Act significantly changes U.S. tax law by, among other things, lowering the U.S. corporate income tax rate from 35% to 21% effective January 1, 2018, implementing a territorial tax system, providing a one-time transition toll charge (“Toll Charge”) on accumulated foreign earnings, creating a new limitation on deductible interest expense and modifying the limitation on officer compensation. As a result of the Tax Reform Act, the Company was required to revalue certain deferred tax assets and liabilities at the newly enacted 21% U.S. federal corporate income tax rate. This revaluation resulted in an additional income tax provision of $2.8 million in income before income taxes for the year ended December 31, 2017 and a corresponding reduction in the net deferred tax assets and liabilities. Because of the ownership structure of the Company, the Company’s foreign entities outside the U.S. are not considered controlled foreign corporations of the U.S. company, as defined under U.S. tax principles, and accordingly, the accumulated earnings of these foreign subsidiaries are not subject to the one-time Toll Charge under the Tax Reform Act. ASC 740, “Income Taxes,” requires a company to record the effects of a tax law change in the period of enactment. ASU 2018-05 allows a company to record a provisional amount when it does not have the necessary information available, prepared, or analyzed in reasonable detail to complete its accounting for the changes in the Tax Reform Act. The measurement period ends when the company has obtained, prepared and analyzed the information necessary to finalize its accounting, but cannot extend beyond one year from the date of enactment of the Tax Reform Act. The Company currently anticipates finalizing and recording any resulting adjustments by December 2018. During the three months ended March 30, 2018, there were no changes made to the provisional amounts recognized in 2017. During the three months ended March 30, 2018, the Company recorded provisional amounts for certain deductions now available in 2018 under the Tax Reform Act. The Company will continue to analyze the effects of the Tax Reform Act. Additional impacts from the Tax Reform Act will be recorded as they are identified during the measurement period as provided for in ASU 2018-05. The final impact of the Tax Reform Act may differ from the provisional amounts that have been recognized, possibly materially, due to, among other things, changes in the Company’s interpretation of the Tax Reform Act, legislative or administrative actions to clarify the intent of the statutory language provided that differ from the Company’s current interpretation, any changes in accounting standards for income taxes or related interpretations in response to the Tax Reform Act, or any updates or changes to estimates utilized to calculate the impacts, including changes to current year earnings estimates and applicable foreign exchange rates. Additionally, the Company’s U.S. tax returns for 2017 will be filed during the fourth quarter of 2018, and any changes to the tax positions for temporary differences compared to the estimates used for the provisional amounts will result in an adjustment to the estimated tax benefit recorded as of December 31, 2017.</t>
  </si>
  <si>
    <t>Restructuring, Acquisition and Divestiture Related Costs</t>
  </si>
  <si>
    <t>Restructuring And Related Activities [Abstract]</t>
  </si>
  <si>
    <t>12. Restructuring, Acquisition and Divestiture Related Costs The following table summarizes restructuring, acquisition and divestiture related costs in the accompanying consolidated statements of operations (in thousands):
Three
March 30,
March 31,
2018
2017
2016 restructuring
$
—
$
33
2011 restructuring
—
4
Total restructuring and divestiture related charges
—
37
Acquisition and related charges
25
780
Total restructuring, acquisition and divestiture related costs
$
25
$
817
2016 Restructuring During the third quarter of 2015, the Company initiated the 2016 restructuring program, which included consolidating certain manufacturing operations to optimize its facility footprint and better utilize resources, and reducing redundant costs due to productivity cost savings and business volume reductions. As of March 30, 2018, the Company incurred cumulative costs related to this restructuring plan totaling $6.5 million. The plan was completed in 2017. Rollforward of Accrued Expenses Related to Restructuring The following table summarizes the accrual activities, by component, related to the Company’s restructuring plans recorded in the accompanying consolidated balance sheets (in thousands):
Total
Severance
Facility
Depreciation
Other
Balance at December 31, 2017
$
806
$
39
$
763
$
—
$
4
Restructuring charges
—
—
—
—
—
Cash payments
(129
)
(32
)
(97
)
—
—
Non-cash write-offs and other adjustments
—
—
—
—
—
Balance at March 30, 2018
$
677
$
7
$
666
$
—
$
4
Acquisition and Related Charges Acquisition related costs in connection with business combinations, including finders’ fees, legal, valuation, and other professional or consulting fees, totaled less than $0.1 million and $0.8 million for the three months ended March 30, 2018 and March 31, 2017, respectively. The majority of acquisition related costs for the three months ended March 30, 2018 and March 31, 2017 were included in Unallocated Corporate and Shared Services costs.</t>
  </si>
  <si>
    <t>Commitments and Contingencies</t>
  </si>
  <si>
    <t>Commitments And Contingencies Disclosure [Abstract]</t>
  </si>
  <si>
    <t xml:space="preserve">13. Commitments and Contingencies Leases The Company leases certain equipment and facilities under operating and capital lease agreements. There have been no material changes to the Company’s leases through March 30, 2018 from those discussed in Note 16 to Consolidated Financial Statements in the Company’s Annual Report on Form 10-K for the year ended December 31, 2017. Purchase Commitments There have been no material changes to the Company’s purchase commitments since December 31, 2017.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si>
  <si>
    <t>Redeemable Noncontrolling Interest</t>
  </si>
  <si>
    <t>Noncontrolling Interest [Abstract]</t>
  </si>
  <si>
    <t>14. Redeemable Noncontrolling Interest As a result of the Company’s acquisition of additional outstanding shares of Laser Quantum from the remaining shareholders on January 10, 2017, the Company increased its ownership position in Laser Quantum from approximately 41% to approximately 76% and began to consolidate Laser Quantum in the consolidated financial statements. As part of the purchase agreement, the Company and the remaining shareholders entered into a call and put option agreement for the purchase and sale, in 2020, of all remaining Laser Quantum shares held by the remaining shareholders, subject to certain conditions. The purchase price for the remaining shares will be based on the proportionate share of the noncontrolling interest in Laser Quantum’s cash on hand as of December 31, 2019 and a multiple of Laser Quantum’s EBITDA for the twelve months ending December 31, 2019, as defined in the call and put option agreement. As a result of the put option held by the remaining shareholders, the noncontrolling interest is considered a redeemable equity instrument and is presented as temporary equity on the consolidated balance sheet. The proportionate share of the net income from Laser Quantum attributable to the noncontrolling interest has been reported as a reduction to the consolidated net income in the Company’s consolidated statement of operations and an increase to the carrying value of the redeemable noncontrolling interest. The initial value of the noncontrolling interest of £17.7 million ($21.6 million) was measured at fair value at the date of the acquisition. The value of the noncontrolling interest was determined using a combination of the discounted cash flow method (an income approach), the guideline public company method (a market approach), and the subject company transaction method (a market approach). The Company carries the redeemable noncontrolling interest at the higher of (i) the carrying value without any redemption value adjustments or (ii) the estimated redemption value as of the end of the reporting period. The estimated redemption value is determined as of the end of the reporting period as if it were also the redemption date for the instrument. The resulting adjustments are recorded in retained earnings in shareholders’ equity and do not affect net income attributable to Novanta Inc. However, these adjustments are included in the determination of earnings per common share (See Note 4). During the three months ended March 30, 2018, the Company increased the carrying amount of the redeemable noncontrolling interest by $5.4 million to reflect the estimated redemption value as of March 30, 2018. The following table presents the reconciliation of changes in the Company’s redeemable noncontrolling interest (in thousands):
Redeemable Noncontrolling Interest
Balance as of December 31, 2017
$
46,923
Acquisition of noncontrolling interest
(149
)
Net income attributable to noncontrolling interest
926
Adjustment of redeemable noncontrolling interest to estimated redemption value
5,399
Foreign currency translation
1,817
Balance as of March 30, 2018
$
54,916</t>
  </si>
  <si>
    <t>Segment Information</t>
  </si>
  <si>
    <t>Segment Reporting [Abstract]</t>
  </si>
  <si>
    <t>15. Segment Information Reportable Segments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products offered to customers. The Company operates in three reportable segments: Photonics, Vision, and Precision Motion. The reportable segments and their principal activities are described below. Photonics The Photonics segment designs, manufactures and markets photonics-based solutions, including laser scanning and laser beam delivery, CO2 laser, continuous wave and ultrafast laser, and optical light engine products to customers worldwide. The segment serves highly demanding photonics-based applications such as industrial material processing,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surgical displays and operating room integration technologies; optical data collection and machine vision technologies; radio frequency identification (“RFID”) technologies; thermal print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encoders, precision motor and motion control technology,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gross profit margin, operating income (loss), and depreciation and amortization by reportable segments were as follows (in thousands):
Three
March 30,
March 31,
2018
2017
Revenue
Photonics
$
61,831
$
50,736
Vision
56,209
32,762
Precision Motion
28,925
25,476
Total
$
146,965
$
108,974
Three
March 30,
March 31,
2018
2017
Gross Profit
Photonics
$
29,555
$
21,789
Vision
19,721
13,146
Precision Motion
13,260
11,518
Unallocated Corporate and Shared Services
(377
)
(359
)
Total
$
62,159
$
46,094
Three
March 30,
March 31,
2018
2017
Gross Profit Margin
Photonics
47.8
%
42.9
%
Vision
35.1
%
40.1
%
Precision Motion
45.8
%
45.2
%
Total
42.3
%
42.3
%
Three
March 30,
March 31,
2018
2017
Operating Income (Loss)
Photonics
$
15,323
$
8,207
Vision
475
1,525
Precision Motion
8,607
7,164
Unallocated Corporate and Shared Services
(7,178
)
(6,557
)
Total
$
17,227
$
10,339
Three
March 30,
March 31,
2018
2017
Depreciation and Amortization
Photonics
$
3,067
$
3,244
Vision
5,174
2,437
Precision Motion
503
566
Unallocated Corporate and Shared Services
323
235
Total
$
9,067
$
6,482
Revenue by Geography The Company aggregates geographic revenue based on the customer location where products are shipped. Revenue from these customers was as follows (in thousands):
Three
March 30,
March 31,
2018
2017
United States
$
58,113
$
47,211
Germany
20,069
14,298
Rest of Europe
27,060
13,582
China
15,603
11,475
Rest of Asia-Pacific
24,720
19,865
Other
1,400
2,543
Total
$
146,965
$
108,974
The majority of revenue from our Photonics, Vision and Precision Motion segments is generated from sales to customers within the United States and Europe. Revenue by End Market The Company primarily operates in two end markets: the advanced industrial market and the medical market. Revenue by end market was approximately as follows:
Three
March 30,
March 31,
2018
2017
Advanced Industrial
50
%
60
%
Medical
50
%
40
%
Total
100
%
100
% The majority of revenue from our Photonics and Precision Motion segments is generated from sales to customers in the advanced industrial market. The majority of revenue from our Vision segment is generated from sales to customers in the medical market.</t>
  </si>
  <si>
    <t>Subsequent Events</t>
  </si>
  <si>
    <t>Subsequent Events [Abstract]</t>
  </si>
  <si>
    <t xml:space="preserve">16. Subsequent Events Acquisition of Zettlex On May 1, 2018, the Company acquired Zettlex Holdings Limited (“Zettlex”), a Cambridge, United Kingdom-based provider of inductive encoders that can provide absolute and accurate positioning even in extreme operating environments to OEMs in the medical and advanced industrial markets. Zettlex will be included in our Precision Motion reportable segment. Information required by ASC 805-10, “Business Combinations,” is not disclosed herein as the Company is in the process of gathering information for its purchase accounting evaluation, including purchase price allocation and other related disclosures. </t>
  </si>
  <si>
    <t>Basis of Presentation (Policies)</t>
  </si>
  <si>
    <t xml:space="preserve">Basis of Presentation Novanta Inc. and its subsidiaries (collectively referred to as “Novanta”, the “Company”, “we”, “us”, “our”) is a leading global supplier of core technology solutions that give medical and advanced industrial original equipment manufacturers (“OEMs”) a competitive advantage. We combine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our customers’ demanding applications. The accompanying unaudited interim consolidated financial statements have been prepared by the Company in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accounting principles generally accepted in the U.S. have been condensed or omitted pursuant to such rules and regulations. The interim consolidated financial statements and notes included in this report should be read in conjunction with the financial statements and notes included in the Company’s Annual Report on Form 10-K for the year ended December 31, 2017.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Prior to January 10, 2017, the Company had an approximately 41% ownership interest in Laser Quantum Limited (“Laser Quantum”), a privately held company located in the United Kingdom, which was accounted for under the equity method of accounting.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The Company’s unaudited interim financial statements are prepared for each quarterly period ending on the Friday closest to the end of the calendar quarter, with the exception of the fourth quarter which always ends on Decem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Recent Accounting Pronouncements</t>
  </si>
  <si>
    <t xml:space="preserve">Recent Accounting Pronouncements The following table provides a brief description of recent Accounting Standard Updates (“ASU”) issued by the Financial Accounting Standards Board (“FASB”):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ccounting Standards Codification (“ASC”) Topic 740. Any provisional amounts or adjustments to provisional amounts during the measurement period should be included in income from continuing operations as an adjustment to tax provision (benefit) in the reporting period in which the amounts are determined.
January 1, 2018.
The Company adopted ASU 2018-05 during the first quarter of 2018. See Note 11.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Early adoption is permitted.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benefit cost and provides guidance on the presentation of the service component and the other components of net benefit cost in the statement of operations. ASU 2017-07 should be applied retrospectively for the presentation of net periodic pension cost in the income statement.
January 1, 2018. Early adoption is permitted.
The Company retrospectively adopted ASU 2017-07 during the first quarter of 2018. The adoption of ASU 2017-07 resulted in the reclassification of $0.1 million of the Company’s net periodic pension cost related to its frozen U.K. pension plan from Selling, general and administrative expenses into Other income (expense) in the consolidated statement of operations for the three months ended March 31, 2017.
In October 2016, the FASB issued ASU 2016-16, “Income Taxes (Topic 740): Intra-Entity Transfers of Assets Other Than Inventory.”
ASU 2016-16 requires that an entity recognize the income tax consequences of an intra-entity transfer of an asset other than inventory when the transfer occurs. ASU 2016-16 shall be applied on a modified retrospective basis through a cumulative-effect adjustment directly to retained earnings as of the beginning of the period of adoption.
January 1, 2018. Early adoption is permitted.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three months ended March 30, 2018. The Company will recognized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ASU 2015-14 deferred the effective date of ASU 2014-09 by one year.
January 1, 2018.
The Company adopted ASU 2014-09 during the first quarter of 2018 using the modified retrospective method. ASU 2014-09 has been applied to those contracts which were not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2.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is currently evaluating the impact of ASU 2018-02 on it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January 2017, the FASB issued ASU 2017-04, “Intangibles – Goodwill and Other (Topic 350): Simplifying the Test for Goodwill Impairment.”
ASU 2017-04 simplifies the accounting for goodwill impairment by removing Step-two of the goodwill impairment test, which requires a hypothetical purchase price allocation. ASU 2017-04 should be applied on a prospective basis.
January 1, 2020. Early adoption is permitted.
The Company is currently evaluating the impact of the new standard on its consolidated financial statements.
In February 2016, the FASB issued ASU 2016-02, “Leases (Topic 842).”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t the beginning of the earliest period presented in the financial statements using a modified retrospective approach.
January 1, 2019. Early adoption is permitted.
The Company is currently evaluating the potential impact of this guidance and an appropriate implementation strategy. While the Company’s evaluation of this guidance is in the early stages, the Company expects that the adoption of this guidance will result in a gross-up of assets and liabilities on its consolidated balance sheet. The Company plans to adopt the standard effective January 1, 2019 but has not yet selected a transition method. </t>
  </si>
  <si>
    <t>Accumulated Other Comprehensive Income (Loss) (Tables)</t>
  </si>
  <si>
    <t>Components of Accumulated Other Comprehensive Income (Loss)</t>
  </si>
  <si>
    <t xml:space="preserve">Changes in accumulated other comprehensive income (loss) was as follows (in thousands):
Total Accumulated
Other
Cumulative
Pension
Comprehensive
Translation
Liability
Income (Loss)
Adjustments
Adjustments
Balance at December 31, 2017
$
(17,880
)
$
(8,313
)
$
(9,567
)
Other comprehensive income (loss)
3,309
3,671
(362
)
Amounts reclassified from accumulated other comprehensive income (loss) (1)
246
—
246
Balance at March 30, 2018
$
(14,325
)
$
(4,642
)
$
(9,683
)
(1)
The amounts reclassified from other comprehensive income (loss) were included in other income (expense), net in the consolidated statements of operations. </t>
  </si>
  <si>
    <t>Earnings per Common Share (Tables)</t>
  </si>
  <si>
    <t>Computation of Basic and Diluted Earnings per Common Share</t>
  </si>
  <si>
    <t>The following table sets forth the computation of basic and diluted earnings per common share (amounts in thousands, except per share data):
Three
March 30,
March 31,
2018
2017
Numerators:
Consolidated net income
$
12,837
$
34,274
Less: Net income attributable to noncontrolling interest
(926
)
(22
)
Net income attributable to Novanta Inc.
11,911
34,252
Less: Adjustment of redeemable noncontrolling interest to estimated redemption value (see Note 14)
(5,399
)
—
Net income attributable to Novanta Inc. after adjustment of redeemable noncontrolling interest to estimated redemption value
$
6,512
$
34,252
Denominators:
Weighted average common shares outstanding— basic
34,887
34,765
Dilutive potential common shares
541
360
Weighted average common shares outstanding— diluted
35,428
35,125
Antidilutive common shares excluded from above
12
—
Earnings per Common Share Attributable to Novanta Inc.:
Basic
$
0.19
$
0.99
Diluted
$
0.18
$
0.98</t>
  </si>
  <si>
    <t>Fair Value Measurements (Tables)</t>
  </si>
  <si>
    <t>Fair Values of Financial Assets and Liabilities</t>
  </si>
  <si>
    <t>The following table summarizes the fair values of the Company’s financial assets and liabilities as of March 30, 2018 (in thousands):
Quoted Prices in
Significant Other
Active Markets for
Significant Other
Unobservable
Identical Assets
Observable Inputs
Inputs
Fair Value
(Level 1)
(Level 2)
(Level 3)
Assets
Cash equivalents
$
2,725
$
2,725
$
—
$
—
Prepaid expenses and other current assets:
Foreign currency forward contracts
27
—
27
—
$
2,752
$
2,725
$
27
$
—
Liabilities
Accrued expenses and other current liabilities:
Foreign currency forward contracts
$
180
$
—
$
180
$
—
Other liabilities:
Contingent consideration - Long-term
1,304
—
—
1,304
$
1,484
$
—
$
180
$
1,304
The following table summarizes the fair values of the Company’s financial assets and liabilitie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t>
  </si>
  <si>
    <t>Changes in Fair Value of Level 3 Contingent Consideration</t>
  </si>
  <si>
    <t>Changes in the fair value of Level 3 contingent consideration during the three months ended March 30, 2018 were as follows (in thousands):
Contingent Consideration
Balance at December 31, 2017
$
4,104
Payments
(2,800
)
Balance at March 30, 2018
$
1,304</t>
  </si>
  <si>
    <t>Goodwill and Intangible Assets (Tables)</t>
  </si>
  <si>
    <t>Summary of Changes in Goodwill</t>
  </si>
  <si>
    <t>The following table summarizes changes in goodwill during the three months ended March 30, 2018 (in thousands):
Balance at beginning of the period
$
210,988
Effect of foreign exchange rate changes
2,834
Balance at end of the period
$
213,822</t>
  </si>
  <si>
    <t>Goodwill by Reportable Segment</t>
  </si>
  <si>
    <t>Goodwill by reportable segment as of March 30, 2018 was as follows (in thousands):
Reportable Segment
Photonics
Vision
Precision Motion
Total
Goodwill
$
172,137
$
158,951
$
33,963
$
365,051
Accumulated impairment of goodwill
(102,461
)
(31,722
)
(17,046
)
(151,229
)
Total
$
69,676
$
127,229
$
16,917
$
213,822
Goodwill by reportable segment as of December 31, 2017 was as follows (in thousands):
Reportable Segment
Photonics
Vision
Precision Motion
Total
Goodwill
$
170,818
$
157,436
$
33,963
$
362,217
Accumulated impairment of goodwill
(102,461
)
(31,722
)
(17,046
)
(151,229
)
Total
$
68,357
$
125,714
$
16,917
$
210,988</t>
  </si>
  <si>
    <t>Intangible Assets</t>
  </si>
  <si>
    <t>Intangible assets as of March 30, 2018 and December 31, 2017, respectively, are summarized as follows (in thousands):
March 30, 2018
December 31, 2017
Gross Carrying Amount
Accumulated Amortization
Net Carrying Amount
Gross Carrying Amount
Accumulated Amortization
Net Carrying Amount
Amortizable intangible assets:
Patents and developed technologies
$
132,319
$
(80,121
)
$
52,198
$
130,890
$
(77,295
)
$
53,595
Customer relationships
133,707
(55,408
)
78,299
131,809
(52,015
)
79,794
Customer backlog
2,594
(2,409
)
185
2,524
(2,284
)
240
Non-compete covenant
2,514
(2,090
)
424
2,514
(1,956
)
558
Trademarks and trade names
15,909
(8,226
)
7,683
15,708
(7,874
)
7,834
Amortizable intangible assets
287,043
(148,254
)
138,789
283,445
(141,424
)
142,021
Non-amortizable intangible assets:
Trade names
13,027
—
13,027
13,027
—
13,027
Totals
$
300,070
$
(148,254
)
$
151,816
$
296,472
$
(141,424
)
$
155,048</t>
  </si>
  <si>
    <t>Amortization Expense of Intangible Assets</t>
  </si>
  <si>
    <t>Amortization expense was as follows (in thousands):
Three
March 30,
March 31,
2018
2017
Amortization expense – cost of revenue
$
2,480
$
1,641
Amortization expense – operating expenses
3,698
2,849
Total amortization expense
$
6,178
$
4,490</t>
  </si>
  <si>
    <t>Estimated Amortization Expense</t>
  </si>
  <si>
    <t>Estimated amortization expense for each of the five succeeding years and thereafter as of March 30, 2018 was as follows (in thousands):
Year Ending December 31,
Cost of Revenue
Operating Expenses
Total
2018 (remainder of year)
$
7,457
$
11,114
$
18,571
2019
9,057
13,767
22,824
2020
8,137
11,290
19,427
2021
7,224
10,465
17,689
2022
5,791
8,778
14,569
Thereafter
14,532
31,177
45,709
Total
$
52,198
$
86,591
$
138,789</t>
  </si>
  <si>
    <t>Supplementary Balance Sheet Information (Tables)</t>
  </si>
  <si>
    <t>Inventories
March 30,
December 31,
2018
2017
Raw materials
$
64,228
$
57,277
Work-in-process
15,478
14,847
Finished goods
16,140
16,443
Demo and consigned inventory
2,966
2,711
Total inventories
$
98,812
$
91,278</t>
  </si>
  <si>
    <t>Accrued Expenses and Other Current Liabilities</t>
  </si>
  <si>
    <t>Accrued Expenses and Other Current Liabilities
March 30,
December 31,
2018
2017
Accrued compensation and benefits
$
15,004
$
17,348
Accrued warranty
5,054
4,835
Customer deposits
3,521
3,634
Other
14,663
17,497
Total
$
38,242
$
43,314</t>
  </si>
  <si>
    <t>Accrued Warranty</t>
  </si>
  <si>
    <t>Accrued Warranty
Three Months Ended
March 30, 2018
March 31, 2017
Balance at beginning of the period
$
4,835
$
3,142
Provision charged to cost of revenue
722
799
Warranty liabilities acquired from acquisitions
—
419
Use of provision
(560
)
(442
)
Foreign currency exchange rate changes
57
7
Balance at end of period
$
5,054
$
3,925</t>
  </si>
  <si>
    <t>Debt (Tables)</t>
  </si>
  <si>
    <t>Debt consisted of the following (in thousands):
March 30,
December 31,
2018
2017
Senior Credit Facilities – term loan
$
9,200
$
9,200
Less: unamortized debt issuance costs
(77
)
(81
)
Total current portion of long-term debt
$
9,123
$
9,119
Senior Credit Facilities – term loan
$
76,825
$
79,125
Senior Credit Facilities – revolving credit facility
150,124
149,453
Less: unamortized debt issuance costs
(2,851
)
(3,078
)
Total long-term debt
$
224,098
$
225,500
Total Senior Credit Facilities
$
233,221
$
234,619</t>
  </si>
  <si>
    <t>Share-based Compensation (Tables)</t>
  </si>
  <si>
    <t>Share Based Compensation Arrangement By Share Based Payment Award [Line Items]</t>
  </si>
  <si>
    <t>Share-Based Compensation Expense Recorded In Consolidated Net Income in the Consolidated Statements of Operations</t>
  </si>
  <si>
    <t>The table below summarizes share-based compensation expense recorded in consolidated net income in the consolidated statements of operations (in thousands):
Three
March 30,
March 31,
2018
2017
Selling, general and administrative
$
1,924
$
1,358
Research and development and engineering
84
43
Cost of revenue
36
68
Total share-based compensation expense
$
2,044
$
1,469</t>
  </si>
  <si>
    <t>Fair Value of TSR Performance-Based Restricted Stock Units Estimated Using Monte-Carol Valuation Model</t>
  </si>
  <si>
    <t>The fair value of the TSR-PSUs at the date of grant was estimated using the Monte-Carlo valuation model with the following assumptions:
Three Months Ended March 30, 2018
Grant-date stock price
$
53.85
Expected volatility
30.35
%
Risk-free interest rate
2.37
%
Expected annual dividend yield
—
Fair value
$
70.49</t>
  </si>
  <si>
    <t>2010 Incentive Award Plan</t>
  </si>
  <si>
    <t>Restricted Stock Issued and Outstanding</t>
  </si>
  <si>
    <t>The table below summarizes activities relating to RSUs and DSUs issued and outstanding under the Company’s Amended and Restated 2010 Incentive Plan during the three months ended March 30, 2018:
Shares (In thousands)
Weighted Average Grant Date Fair Value
Unvested at December 31, 2017
614
$
18.35
Granted
114
$
53.62
Vested
(166
)
$
18.50
Forfeited
—
$
—
Unvested at March 30, 2018
562
$
25.43
Expected to vest as of March 30, 2018
523</t>
  </si>
  <si>
    <t>Performance-Based Awards Issued and Outstanding</t>
  </si>
  <si>
    <t>The table below summarizes the activities relating to the performance-based awards issued and outstanding under the Company’s Amended and Restated 2010 Incentive Plan during the three months ended March 30, 2018:
Shares (In thousands)
Weighted Average Grant Date Fair Value
Unvested at December 31, 2017
89
$
24.00
Granted
48
$
62.17
Vested
—
$
—
Forfeited
—
$
—
Unvested at March 30, 2018
137
$
37.28</t>
  </si>
  <si>
    <t>Restructuring, Acquisition and Divestiture Related Costs (Tables)</t>
  </si>
  <si>
    <t>Schedule of Restructuring, Acquisition and Divestiture Related Costs</t>
  </si>
  <si>
    <t>The following table summarizes restructuring, acquisition and divestiture related costs in the accompanying consolidated statements of operations (in thousands):
Three
March 30,
March 31,
2018
2017
2016 restructuring
$
—
$
33
2011 restructuring
—
4
Total restructuring and divestiture related charges
—
37
Acquisition and related charges
25
780
Total restructuring, acquisition and divestiture related costs
$
25
$
817</t>
  </si>
  <si>
    <t>Summary of Accrual Activities by Components Related to Company's Restructuring Plans</t>
  </si>
  <si>
    <t>The following table summarizes the accrual activities, by component, related to the Company’s restructuring plans recorded in the accompanying consolidated balance sheets (in thousands):
Total
Severance
Facility
Depreciation
Other
Balance at December 31, 2017
$
806
$
39
$
763
$
—
$
4
Restructuring charges
—
—
—
—
—
Cash payments
(129
)
(32
)
(97
)
—
—
Non-cash write-offs and other adjustments
—
—
—
—
—
Balance at March 30, 2018
$
677
$
7
$
666
$
—
$
4</t>
  </si>
  <si>
    <t>Redeemable Noncontrolling Interest (Tables)</t>
  </si>
  <si>
    <t>Schedule of Reconciliation of Changes in Noncontrolling Interest</t>
  </si>
  <si>
    <t>The following table presents the reconciliation of changes in the Company’s redeemable noncontrolling interest (in thousands):
Redeemable Noncontrolling Interest
Balance as of December 31, 2017
$
46,923
Acquisition of noncontrolling interest
(149
)
Net income attributable to noncontrolling interest
926
Adjustment of redeemable noncontrolling interest to estimated redemption value
5,399
Foreign currency translation
1,817
Balance as of March 30, 2018
$
54,916</t>
  </si>
  <si>
    <t>Segment Information (Tables)</t>
  </si>
  <si>
    <t>Revenue, Gross Profit, Gross Profit Margin, Operating Income (Loss), and Depreciation and Amortization by Reportable Segments</t>
  </si>
  <si>
    <t>Revenue, gross profit, gross profit margin, operating income (loss), and depreciation and amortization by reportable segments were as follows (in thousands):
Three
March 30,
March 31,
2018
2017
Revenue
Photonics
$
61,831
$
50,736
Vision
56,209
32,762
Precision Motion
28,925
25,476
Total
$
146,965
$
108,974
Three
March 30,
March 31,
2018
2017
Gross Profit
Photonics
$
29,555
$
21,789
Vision
19,721
13,146
Precision Motion
13,260
11,518
Unallocated Corporate and Shared Services
(377
)
(359
)
Total
$
62,159
$
46,094
Three
March 30,
March 31,
2018
2017
Gross Profit Margin
Photonics
47.8
%
42.9
%
Vision
35.1
%
40.1
%
Precision Motion
45.8
%
45.2
%
Total
42.3
%
42.3
%
Three
March 30,
March 31,
2018
2017
Operating Income (Loss)
Photonics
$
15,323
$
8,207
Vision
475
1,525
Precision Motion
8,607
7,164
Unallocated Corporate and Shared Services
(7,178
)
(6,557
)
Total
$
17,227
$
10,339
Three
March 30,
March 31,
2018
2017
Depreciation and Amortization
Photonics
$
3,067
$
3,244
Vision
5,174
2,437
Precision Motion
503
566
Unallocated Corporate and Shared Services
323
235
Total
$
9,067
$
6,482</t>
  </si>
  <si>
    <t>Schedule of Geographic Revenue</t>
  </si>
  <si>
    <t>The Company aggregates geographic revenue based on the customer location where products are shipped. Revenue from these customers was as follows (in thousands):
Three
March 30,
March 31,
2018
2017
United States
$
58,113
$
47,211
Germany
20,069
14,298
Rest of Europe
27,060
13,582
China
15,603
11,475
Rest of Asia-Pacific
24,720
19,865
Other
1,400
2,543
Total
$
146,965
$
108,974</t>
  </si>
  <si>
    <t>Revenue By End Market</t>
  </si>
  <si>
    <t xml:space="preserve">The Company primarily operates in two end markets: the advanced industrial market and the medical market. Revenue by end market was approximately as follows:
Three
March 30,
March 31,
2018
2017
Advanced Industrial
50
%
60
%
Medical
50
%
40
%
Total
100
%
100
% </t>
  </si>
  <si>
    <t>Basis of Presentation - Additional information (Details) - Laser Quantum</t>
  </si>
  <si>
    <t>Jan. 10, 2017</t>
  </si>
  <si>
    <t>Jan. 09, 2017</t>
  </si>
  <si>
    <t>Basis Of Presentation [Line Items]</t>
  </si>
  <si>
    <t>Equity method investment ownership percentage on Laser Quantum</t>
  </si>
  <si>
    <t>76.00%</t>
  </si>
  <si>
    <t>41.00%</t>
  </si>
  <si>
    <t>Percentage of additional shares acquired</t>
  </si>
  <si>
    <t>35.00%</t>
  </si>
  <si>
    <t>Revenue - Additional Information (Details) - USD ($) $ in Millions</t>
  </si>
  <si>
    <t>Jan. 01, 2018</t>
  </si>
  <si>
    <t>Adoption of Topic 606</t>
  </si>
  <si>
    <t>Revenue [Line Items]</t>
  </si>
  <si>
    <t>Contract liabilities</t>
  </si>
  <si>
    <t>Revenue recognized</t>
  </si>
  <si>
    <t>Warranties</t>
  </si>
  <si>
    <t>Standard product warranty description</t>
  </si>
  <si>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si>
  <si>
    <t>Accounts Receivable</t>
  </si>
  <si>
    <t>Standard payment terms</t>
  </si>
  <si>
    <t>30 days</t>
  </si>
  <si>
    <t>Maximum</t>
  </si>
  <si>
    <t>Percentage of revenue for professional services</t>
  </si>
  <si>
    <t>3.00%</t>
  </si>
  <si>
    <t>Period when revenue for professional and engineering services requested under customer contract is recognized</t>
  </si>
  <si>
    <t>1 month</t>
  </si>
  <si>
    <t>Incremental Cost amortization expected period</t>
  </si>
  <si>
    <t>1 year</t>
  </si>
  <si>
    <t>Customer payment period</t>
  </si>
  <si>
    <t>Remaining performance obligation for contracts</t>
  </si>
  <si>
    <t>Maximum | Photonics and Precision Motion | Warranties</t>
  </si>
  <si>
    <t>Standard warranty period on products</t>
  </si>
  <si>
    <t>24 months</t>
  </si>
  <si>
    <t>Maximum | Vision | Warranties</t>
  </si>
  <si>
    <t>36 months</t>
  </si>
  <si>
    <t>Minimum | Photonics and Precision Motion | Warranties</t>
  </si>
  <si>
    <t>12 months</t>
  </si>
  <si>
    <t>Minimum | Vision | Warranties</t>
  </si>
  <si>
    <t>Accumulated Other Comprehensive Income (Loss) (Details) $ in Thousands</t>
  </si>
  <si>
    <t>Mar. 30, 2018USD ($)</t>
  </si>
  <si>
    <t>Accumulated Other Comprehensive Income Loss [Line Items]</t>
  </si>
  <si>
    <t>Beginning Balance</t>
  </si>
  <si>
    <t>Other comprehensive income (loss)</t>
  </si>
  <si>
    <t>Amounts reclassified from accumulated other comprehensive income (loss)</t>
  </si>
  <si>
    <t>Ending Balance</t>
  </si>
  <si>
    <t>Total Accumulated Other Comprehensive Income (Loss)</t>
  </si>
  <si>
    <t>Cumulative Translation Adjustments</t>
  </si>
  <si>
    <t>Pension Liability Adjustments</t>
  </si>
  <si>
    <t>The amounts reclassified from other comprehensive income (loss) were included in other income (expense), net in the consolidated statements of operations.</t>
  </si>
  <si>
    <t>Computation of Basic and Diluted Earnings per Common Share (Details) - USD ($) $ / shares in Units, shares in Thousands, $ in Thousands</t>
  </si>
  <si>
    <t>Numerators:</t>
  </si>
  <si>
    <t>Less: Adjustment of redeemable noncontrolling interest to estimated redemption value (see Note 14)</t>
  </si>
  <si>
    <t>Net income attributable to Novanta Inc. after adjustment of redeemable noncontrolling interest to estimated redemption value</t>
  </si>
  <si>
    <t>Denominators:</t>
  </si>
  <si>
    <t>Dilutive potential common shares</t>
  </si>
  <si>
    <t>Weighted average common shares outstanding— diluted</t>
  </si>
  <si>
    <t>Antidilutive common shares excluded from above</t>
  </si>
  <si>
    <t>Earnings per Common Share Attributable to Novanta Inc.:</t>
  </si>
  <si>
    <t>Fair Value Measurements - Additional Information (Details) $ in Thousands, € in Millions</t>
  </si>
  <si>
    <t>1 Months Ended</t>
  </si>
  <si>
    <t>Jan. 31, 2018USD ($)</t>
  </si>
  <si>
    <t>Mar. 30, 2018USD ($)Installment</t>
  </si>
  <si>
    <t>Mar. 31, 2017USD ($)</t>
  </si>
  <si>
    <t>Dec. 31, 2017USD ($)</t>
  </si>
  <si>
    <t>Dec. 14, 2016USD ($)</t>
  </si>
  <si>
    <t>Dec. 14, 2016EUR (€)</t>
  </si>
  <si>
    <t>Feb. 19, 2015USD ($)</t>
  </si>
  <si>
    <t>Business Acquisition Contingent Consideration [Line Items]</t>
  </si>
  <si>
    <t>Payments of contingent consideration</t>
  </si>
  <si>
    <t>Video Signal Processing and Management Technologies</t>
  </si>
  <si>
    <t>Date of Acquisition Agreement</t>
  </si>
  <si>
    <t>Dec. 14,
		2016</t>
  </si>
  <si>
    <t>Number of contingent consideration installments | Installment</t>
  </si>
  <si>
    <t>Undiscounted range of outcomes, minimum</t>
  </si>
  <si>
    <t>Undiscounted range of outcomes, maximum</t>
  </si>
  <si>
    <t>Video Signal Processing and Management Technologies | Long-term Liability in Other Liabilities</t>
  </si>
  <si>
    <t>Estimated fair value of contingent consideration</t>
  </si>
  <si>
    <t>Applimotion Inc.</t>
  </si>
  <si>
    <t>Business combination, date of agreement</t>
  </si>
  <si>
    <t>Feb. 19,
		2015</t>
  </si>
  <si>
    <t>Name of acquired entity</t>
  </si>
  <si>
    <t>Applimotion Inc</t>
  </si>
  <si>
    <t>Fair Values of Financial Assets and Liabilities (Details) - Fair Value Measurements Recurring - USD ($) $ in Thousands</t>
  </si>
  <si>
    <t>Assets</t>
  </si>
  <si>
    <t>Cash equivalents</t>
  </si>
  <si>
    <t>Assets, fair value</t>
  </si>
  <si>
    <t>Liabilities</t>
  </si>
  <si>
    <t>Liabilities, fair value</t>
  </si>
  <si>
    <t>Prepaid Expenses and Other Current Assets</t>
  </si>
  <si>
    <t>Foreign currency forward contracts</t>
  </si>
  <si>
    <t>Other Liabilities</t>
  </si>
  <si>
    <t>Contingent consideration - Long-term</t>
  </si>
  <si>
    <t>Accrued Expenses And Other Current Liabilities</t>
  </si>
  <si>
    <t>Contingent consideration - Current</t>
  </si>
  <si>
    <t>Quoted Prices in Active Markets for Identical Assets (Level 1)</t>
  </si>
  <si>
    <t>Significant Other Observable Inputs (Level 2)</t>
  </si>
  <si>
    <t>Significant Other Observable Inputs (Level 2) | Prepaid Expenses and Other Current Assets</t>
  </si>
  <si>
    <t>Significant Other Observable Inputs (Level 2) | Accrued Expenses And Other Current Liabilities</t>
  </si>
  <si>
    <t>Significant Other Unobservable Inputs (Level 3)</t>
  </si>
  <si>
    <t>Significant Other Unobservable Inputs (Level 3) | Other Liabilities</t>
  </si>
  <si>
    <t>Significant Other Unobservable Inputs (Level 3) | Accrued Expenses And Other Current Liabilities</t>
  </si>
  <si>
    <t>Summary of Changes in the Fair Value of Level 3 Contingent Consideration (Details) $ in Thousands</t>
  </si>
  <si>
    <t>Beginning balance</t>
  </si>
  <si>
    <t>Payments</t>
  </si>
  <si>
    <t>Ending balance</t>
  </si>
  <si>
    <t>Foreign Currency Contracts - Additional Information (Details) - Foreign Currency Forward Contracts $ in Millions</t>
  </si>
  <si>
    <t>Derivative [Line Items]</t>
  </si>
  <si>
    <t>Aggregate notional amount of foreign currency forward contracts</t>
  </si>
  <si>
    <t>Fair value of foreign currency forward contracts</t>
  </si>
  <si>
    <t>Foreign Exchange Transaction Gains (Losses)</t>
  </si>
  <si>
    <t>Net gain (loss) on foreign currency forward contracts</t>
  </si>
  <si>
    <t>Goodwill and Intangible Assets - Additional Information (Details)</t>
  </si>
  <si>
    <t>Jun. 30, 2017USD ($)</t>
  </si>
  <si>
    <t>Impairment of goodwill and intangible assets</t>
  </si>
  <si>
    <t>Summary of Changes in Goodwill (Details) $ in Thousands</t>
  </si>
  <si>
    <t>Balance at beginning of the period</t>
  </si>
  <si>
    <t>Effect of foreign exchange rate changes</t>
  </si>
  <si>
    <t>Balance at end of the period</t>
  </si>
  <si>
    <t>Goodwill By Reportable Segment (Details) - USD ($) $ in Thousands</t>
  </si>
  <si>
    <t>Goodwill [Line Items]</t>
  </si>
  <si>
    <t>Accumulated impairment of goodwill</t>
  </si>
  <si>
    <t>Tota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Non-amortizable intangible assets</t>
  </si>
  <si>
    <t>Gross carrying amount</t>
  </si>
  <si>
    <t>Net carrying amount</t>
  </si>
  <si>
    <t>Patents and Developed Technologies</t>
  </si>
  <si>
    <t>Customer Relationships</t>
  </si>
  <si>
    <t>Customer Backlog</t>
  </si>
  <si>
    <t>Non-compete Covenant</t>
  </si>
  <si>
    <t>Trademarks and Trade Names</t>
  </si>
  <si>
    <t>Amortization Expense of Intangible Assets (Details) - USD ($) $ in Thousands</t>
  </si>
  <si>
    <t>Amortization expense – cost of revenue</t>
  </si>
  <si>
    <t>Amortization expense – operating expenses</t>
  </si>
  <si>
    <t>Total amortization expense</t>
  </si>
  <si>
    <t>Estimated Amortization Expense (Details) - USD ($) $ in Thousands</t>
  </si>
  <si>
    <t>Finite Lived Intangible Assets [Line Items]</t>
  </si>
  <si>
    <t>2018 (remainder of year)</t>
  </si>
  <si>
    <t>Thereafter</t>
  </si>
  <si>
    <t>Cost of Revenue</t>
  </si>
  <si>
    <t>Operating Expenses</t>
  </si>
  <si>
    <t>Inventories (Details) - USD ($) $ in Thousands</t>
  </si>
  <si>
    <t>Inventory Disclosure [Abstract]</t>
  </si>
  <si>
    <t>Raw materials</t>
  </si>
  <si>
    <t>Work-in-process</t>
  </si>
  <si>
    <t>Finished goods</t>
  </si>
  <si>
    <t>Demo and consigned inventory</t>
  </si>
  <si>
    <t>Total inventories</t>
  </si>
  <si>
    <t>Accrued Expenses and Other Current Liabilities (Details) - USD ($) $ in Thousands</t>
  </si>
  <si>
    <t>Dec. 31, 2016</t>
  </si>
  <si>
    <t>Other Liabilities Disclosure [Abstract]</t>
  </si>
  <si>
    <t>Accrued compensation and benefits</t>
  </si>
  <si>
    <t>Accrued warranty</t>
  </si>
  <si>
    <t>Customer deposits</t>
  </si>
  <si>
    <t>Accrued Warranty (Details) - USD ($) $ in Thousands</t>
  </si>
  <si>
    <t>Product Warranties Disclosures [Abstract]</t>
  </si>
  <si>
    <t>Provision charged to cost of revenue</t>
  </si>
  <si>
    <t>Warranty liabilities acquired from acquisitions</t>
  </si>
  <si>
    <t>Use of provision</t>
  </si>
  <si>
    <t>Foreign currency exchange rate changes</t>
  </si>
  <si>
    <t>Balance at end of period</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 - USD ($)</t>
  </si>
  <si>
    <t>Feb. 26, 2018</t>
  </si>
  <si>
    <t>Aug. 31, 2017</t>
  </si>
  <si>
    <t>Jul. 28, 2017</t>
  </si>
  <si>
    <t>May 19, 2016</t>
  </si>
  <si>
    <t>Long-term debt including current maturities</t>
  </si>
  <si>
    <t>Second Amended and Restated Credit Agreement</t>
  </si>
  <si>
    <t>Maximum consolidated leverage ratio</t>
  </si>
  <si>
    <t>300.00%</t>
  </si>
  <si>
    <t>Second Amended and Restated Credit Agreement | Permitted Acquisitions and Stock Repurchases</t>
  </si>
  <si>
    <t>250.00%</t>
  </si>
  <si>
    <t>Second Amended and Restated Credit Agreement | Designated Acquisition</t>
  </si>
  <si>
    <t>Second Amended and Restated Credit Agreement | Four Consecutive Quarters Following Designated Acquisition</t>
  </si>
  <si>
    <t>350.00%</t>
  </si>
  <si>
    <t>Second Amended and Restated Credit Agreement | Term Loan</t>
  </si>
  <si>
    <t>Second Amended and Restated Credit Agreement | Revolving Credit Facility</t>
  </si>
  <si>
    <t>Maximum borrowing capacity</t>
  </si>
  <si>
    <t>Third Amendment</t>
  </si>
  <si>
    <t>Debt instrument, frequency of periodic payment</t>
  </si>
  <si>
    <t>quarterly</t>
  </si>
  <si>
    <t>Revolving credit facility maturity year</t>
  </si>
  <si>
    <t>2021-05</t>
  </si>
  <si>
    <t>Third Amendment | Term Loan</t>
  </si>
  <si>
    <t>Quarterly installments payable on term loan</t>
  </si>
  <si>
    <t>Debt instrument, final installment amount</t>
  </si>
  <si>
    <t>Third Amendment | Revolving Credit Facility</t>
  </si>
  <si>
    <t>Increases the revolving credit facility</t>
  </si>
  <si>
    <t>Line of credit facility accordion feature</t>
  </si>
  <si>
    <t>Fourth Amendment</t>
  </si>
  <si>
    <t>Fourth Amendment | Permitted Acquisitions and Stock Repurchases</t>
  </si>
  <si>
    <t>Fourth Amendment | Designated Acquisition</t>
  </si>
  <si>
    <t>Fourth Amendment | Four Consecutive Quarters Following Designated Acquisition</t>
  </si>
  <si>
    <t>400.00%</t>
  </si>
  <si>
    <t>Share-based Compensation - Share-Based Compensation Expense Recorded In Consolidated Net Income in the Consolidated Statements of Operations (Details) - USD ($) $ in Thousands</t>
  </si>
  <si>
    <t>Employee Service Share Based Compensation Allocation Of Recognized Period Costs [Line Items]</t>
  </si>
  <si>
    <t>Share-based compensation expense</t>
  </si>
  <si>
    <t>Share-based Compensation - Additional Information (Details) - USD ($) $ in Thousands</t>
  </si>
  <si>
    <t>Share-based compensation expense recognized</t>
  </si>
  <si>
    <t>Selling, General and Administrative Expenses</t>
  </si>
  <si>
    <t>Deferred Stock Units | Selling, General and Administrative Expenses</t>
  </si>
  <si>
    <t>Restricted Stock Units (RSUs) | 2010 Incentive Award Plan | Maximum</t>
  </si>
  <si>
    <t>Vesting period</t>
  </si>
  <si>
    <t>5 years</t>
  </si>
  <si>
    <t>Restricted Stock Units (RSUs) | 2010 Incentive Award Plan | Minimum</t>
  </si>
  <si>
    <t>3 years</t>
  </si>
  <si>
    <t>Restricted Deferred Stock Units | 2010 Incentive Award Plan</t>
  </si>
  <si>
    <t>Total fair value of RSUs and DSUs vested</t>
  </si>
  <si>
    <t>EPS Performance-based Restricted Stock Units | 2010 Incentive Award Plan</t>
  </si>
  <si>
    <t>EPS Performance-based Restricted Stock Units | 2010 Incentive Award Plan | Maximum</t>
  </si>
  <si>
    <t>Range of percentage of shares to be issued upon settlement following vesting of target number of shares</t>
  </si>
  <si>
    <t>200.00%</t>
  </si>
  <si>
    <t>EPS Performance-based Restricted Stock Units | 2010 Incentive Award Plan | Minimum</t>
  </si>
  <si>
    <t>0.00%</t>
  </si>
  <si>
    <t>TSR Performance-based Restricted Stock Units | 2010 Incentive Award Plan</t>
  </si>
  <si>
    <t>TSR Performance-based Restricted Stock Units | 2010 Incentive Award Plan | Maximum</t>
  </si>
  <si>
    <t>TSR Performance-based Restricted Stock Units | 2010 Incentive Award Plan | Minimum</t>
  </si>
  <si>
    <t>Stock Options | 2010 Incentive Award Plan</t>
  </si>
  <si>
    <t>Stock options, Granted</t>
  </si>
  <si>
    <t>Share-based Compensation - Restricted Stock Units Issued and Outstanding (Details) - 2010 Incentive Award Plan - Restricted Stock Units (RSUs) shares in Thousands</t>
  </si>
  <si>
    <t>Mar. 30, 2018$ / sharesshares</t>
  </si>
  <si>
    <t>Restricted Stock Units</t>
  </si>
  <si>
    <t>Unvested, Beginning Balance</t>
  </si>
  <si>
    <t>Granted</t>
  </si>
  <si>
    <t>Vested</t>
  </si>
  <si>
    <t>Unvested, Ending Balance</t>
  </si>
  <si>
    <t>Expected to vest at end of period</t>
  </si>
  <si>
    <t>Weighted Average Grant Date Fair Value</t>
  </si>
  <si>
    <t>Unvested, Beginning Balance | $ / shares</t>
  </si>
  <si>
    <t>Granted | $ / shares</t>
  </si>
  <si>
    <t>Vested | $ / shares</t>
  </si>
  <si>
    <t>Unvested, Ending Balance | $ / shares</t>
  </si>
  <si>
    <t>Share-based Compensation - Performance-Based Awards Issued and Outstanding (Details) - 2010 Incentive Award Plan - Performance-based Awards shares in Thousands</t>
  </si>
  <si>
    <t>Performance-based Awards</t>
  </si>
  <si>
    <t>Unvested, Beginning Balance | shares</t>
  </si>
  <si>
    <t>Granted | shares</t>
  </si>
  <si>
    <t>Unvested, Ending Balance | shares</t>
  </si>
  <si>
    <t>Share-based Compensation - Fair Value of TSR Performance-Based Restricted Stock Units Estimated Using Monte-Carol Valuation Model (Details) - TSR Performance-based Restricted Stock Units</t>
  </si>
  <si>
    <t>Mar. 30, 2018$ / shares</t>
  </si>
  <si>
    <t>Grant-date stock price</t>
  </si>
  <si>
    <t>Expected volatility</t>
  </si>
  <si>
    <t>30.35%</t>
  </si>
  <si>
    <t>Risk-free interest rate</t>
  </si>
  <si>
    <t>2.37%</t>
  </si>
  <si>
    <t>Expected annual dividend yield</t>
  </si>
  <si>
    <t>Fair value</t>
  </si>
  <si>
    <t>Income Taxes - Additional Information (Details) - USD ($) $ in Thousands</t>
  </si>
  <si>
    <t>Income Taxes [Line Items]</t>
  </si>
  <si>
    <t>Statutory tax rate</t>
  </si>
  <si>
    <t>21.00%</t>
  </si>
  <si>
    <t>Effective tax rate on income from operations</t>
  </si>
  <si>
    <t>11.00%</t>
  </si>
  <si>
    <t>3.10%</t>
  </si>
  <si>
    <t>Deferred tax liability write off</t>
  </si>
  <si>
    <t>Favorable impact on effective tax rate, write off percentage</t>
  </si>
  <si>
    <t>24.50%</t>
  </si>
  <si>
    <t>Additional income tax provision from revaluation of certain deferred tax assets and liabilities at the new tax rate</t>
  </si>
  <si>
    <t>Income tax measurement period under ASU 740</t>
  </si>
  <si>
    <t>Laser Quantum</t>
  </si>
  <si>
    <t>Canada Revenue Agency | CANADA</t>
  </si>
  <si>
    <t>29.00%</t>
  </si>
  <si>
    <t>Schedule of Restructuring, Acquisition and Divestiture Related Costs (Details) - USD ($) $ in Thousands</t>
  </si>
  <si>
    <t>Restructuring Cost And Reserve [Line Items]</t>
  </si>
  <si>
    <t>Total restructuring and divestiture related charges</t>
  </si>
  <si>
    <t>Acquisition and related charges</t>
  </si>
  <si>
    <t>Total restructuring, acquisition and divestiture related costs</t>
  </si>
  <si>
    <t>2016 Restructuring</t>
  </si>
  <si>
    <t>2011 Restructuring</t>
  </si>
  <si>
    <t>Restructuring, Acquisition and Divestiture Related Costs - Additional Information (Details) - USD ($) $ in Thousands</t>
  </si>
  <si>
    <t>Restructuring and Acquisition Related Costs [Line Items]</t>
  </si>
  <si>
    <t>Restructuring Costs</t>
  </si>
  <si>
    <t>Maximum | Finders' Fees, Legal, Valuation And Other Professional Or Consulting Fees</t>
  </si>
  <si>
    <t>Restructuring plan</t>
  </si>
  <si>
    <t>During the third quarter of 2015, the Company initiated the 2016 restructuring program, which included consolidating certain manufacturing operations to optimize its facility footprint and better utilize resources, and reducing redundant costs due to productivity cost savings and business volume reductions. As of March 30, 2018, the Company incurred cumulative costs related to this restructuring plan totaling $6.5 million. The plan was completed in 2017.</t>
  </si>
  <si>
    <t>2016 Restructuring | Cumulative Restructuring Costs</t>
  </si>
  <si>
    <t>Summary of Accrual Activities by Components Related to Company's Restructuring Charges (Details) $ in Thousands</t>
  </si>
  <si>
    <t>Accrued expense beginning balance</t>
  </si>
  <si>
    <t>Cash payments</t>
  </si>
  <si>
    <t>Accrued expense ending balance</t>
  </si>
  <si>
    <t>Severance</t>
  </si>
  <si>
    <t>Facility</t>
  </si>
  <si>
    <t>Other Restructuring Charges</t>
  </si>
  <si>
    <t>Redeemable Noncontrolling Interest- Additional Information (Details) $ in Thousands, £ in Millions</t>
  </si>
  <si>
    <t>Jan. 10, 2017USD ($)</t>
  </si>
  <si>
    <t>Jan. 10, 2017GBP (£)</t>
  </si>
  <si>
    <t>Minority Interest [Line Items]</t>
  </si>
  <si>
    <t>Adjustment of redeemable noncontrolling interest to estimated redemption value</t>
  </si>
  <si>
    <t>Percentage of equity interest held before acquisition</t>
  </si>
  <si>
    <t>Percentage of equity interest held after acquisition</t>
  </si>
  <si>
    <t>Initial fair value of noncontrolling interest</t>
  </si>
  <si>
    <t>Redeemable Noncontrolling Interest- Schedule of Reconciliation of Changes in Noncontrolling Interest (Details) - USD ($) $ in Thousands</t>
  </si>
  <si>
    <t>Balance as of December 31, 2017</t>
  </si>
  <si>
    <t>Acquisition of noncontrolling interest</t>
  </si>
  <si>
    <t>Net income attributable to noncontrolling interest</t>
  </si>
  <si>
    <t>Foreign currency translation</t>
  </si>
  <si>
    <t>Balance as of March 30, 2018</t>
  </si>
  <si>
    <t>Segment Information - Additional Information (Details)</t>
  </si>
  <si>
    <t>Mar. 30, 2018SegmentEndMarket</t>
  </si>
  <si>
    <t>Number of reportable segments | Segment</t>
  </si>
  <si>
    <t>Number of primary end market segments | EndMarket</t>
  </si>
  <si>
    <t>Revenue, Gross Profit, Gross Profit Margin and Operating Income (Loss) from Continuing Operations by Reportable Segment (Details) - USD ($) $ in Thousands</t>
  </si>
  <si>
    <t>Segment Reporting Information [Line Items]</t>
  </si>
  <si>
    <t>Gross Profit</t>
  </si>
  <si>
    <t>Gross profit margin percentage</t>
  </si>
  <si>
    <t>42.30%</t>
  </si>
  <si>
    <t>Operating Income (Loss)</t>
  </si>
  <si>
    <t>47.80%</t>
  </si>
  <si>
    <t>42.90%</t>
  </si>
  <si>
    <t>35.10%</t>
  </si>
  <si>
    <t>40.10%</t>
  </si>
  <si>
    <t>45.80%</t>
  </si>
  <si>
    <t>45.20%</t>
  </si>
  <si>
    <t>Unallocated Corporate and Shared Services</t>
  </si>
  <si>
    <t>Depreciation and Amortization by Reportable Segments (Details) - USD ($) $ in Thousands</t>
  </si>
  <si>
    <t>Depreciation and Amortization</t>
  </si>
  <si>
    <t>Schedule of Geographic Revenue (Details) - USD ($) $ in Thousands</t>
  </si>
  <si>
    <t>UNITED STATES</t>
  </si>
  <si>
    <t>GERMANY</t>
  </si>
  <si>
    <t>Rest Of Europe</t>
  </si>
  <si>
    <t>CHINA</t>
  </si>
  <si>
    <t>Rest of Asia-Pacific</t>
  </si>
  <si>
    <t>Other Countries</t>
  </si>
  <si>
    <t>Schedule of Revenue by end market (Details)</t>
  </si>
  <si>
    <t>Total revenue by end market</t>
  </si>
  <si>
    <t>100.00%</t>
  </si>
  <si>
    <t>Advanced Industrial</t>
  </si>
  <si>
    <t>50.00%</t>
  </si>
  <si>
    <t>60.00%</t>
  </si>
  <si>
    <t>Medical</t>
  </si>
  <si>
    <t>4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76930</v>
      </c>
    </row>
    <row r="12" spans="1:3">
      <c r="A12" s="4" t="s">
        <v>19</v>
      </c>
      <c r="B12" s="4" t="s">
        <v>20</v>
      </c>
    </row>
    <row r="13" spans="1:3">
      <c r="A13" s="4" t="s">
        <v>21</v>
      </c>
      <c r="B13" s="4" t="s">
        <v>22</v>
      </c>
    </row>
    <row r="14" spans="1:3">
      <c r="A14" s="4" t="s">
        <v>23</v>
      </c>
      <c r="C14" s="5" t="n">
        <v>34697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127</v>
      </c>
      <c r="C3" s="7" t="n">
        <v>100057</v>
      </c>
    </row>
    <row r="4" spans="1:3">
      <c r="A4" s="4" t="s">
        <v>28</v>
      </c>
      <c r="B4" s="5" t="n">
        <v>76915</v>
      </c>
      <c r="C4" s="5" t="n">
        <v>81482</v>
      </c>
    </row>
    <row r="5" spans="1:3">
      <c r="A5" s="4" t="s">
        <v>29</v>
      </c>
      <c r="B5" s="5" t="n">
        <v>98812</v>
      </c>
      <c r="C5" s="5" t="n">
        <v>91278</v>
      </c>
    </row>
    <row r="6" spans="1:3">
      <c r="A6" s="4" t="s">
        <v>30</v>
      </c>
      <c r="B6" s="5" t="n">
        <v>2955</v>
      </c>
      <c r="C6" s="5" t="n">
        <v>4387</v>
      </c>
    </row>
    <row r="7" spans="1:3">
      <c r="A7" s="4" t="s">
        <v>31</v>
      </c>
      <c r="B7" s="5" t="n">
        <v>8266</v>
      </c>
      <c r="C7" s="5" t="n">
        <v>10675</v>
      </c>
    </row>
    <row r="8" spans="1:3">
      <c r="A8" s="4" t="s">
        <v>32</v>
      </c>
      <c r="B8" s="5" t="n">
        <v>298075</v>
      </c>
      <c r="C8" s="5" t="n">
        <v>287879</v>
      </c>
    </row>
    <row r="9" spans="1:3">
      <c r="A9" s="4" t="s">
        <v>33</v>
      </c>
      <c r="B9" s="5" t="n">
        <v>61591</v>
      </c>
      <c r="C9" s="5" t="n">
        <v>61718</v>
      </c>
    </row>
    <row r="10" spans="1:3">
      <c r="A10" s="4" t="s">
        <v>34</v>
      </c>
      <c r="B10" s="5" t="n">
        <v>6829</v>
      </c>
      <c r="C10" s="5" t="n">
        <v>7052</v>
      </c>
    </row>
    <row r="11" spans="1:3">
      <c r="A11" s="4" t="s">
        <v>35</v>
      </c>
      <c r="B11" s="5" t="n">
        <v>1615</v>
      </c>
      <c r="C11" s="5" t="n">
        <v>4018</v>
      </c>
    </row>
    <row r="12" spans="1:3">
      <c r="A12" s="4" t="s">
        <v>36</v>
      </c>
      <c r="B12" s="5" t="n">
        <v>151816</v>
      </c>
      <c r="C12" s="5" t="n">
        <v>155048</v>
      </c>
    </row>
    <row r="13" spans="1:3">
      <c r="A13" s="4" t="s">
        <v>37</v>
      </c>
      <c r="B13" s="5" t="n">
        <v>213822</v>
      </c>
      <c r="C13" s="5" t="n">
        <v>210988</v>
      </c>
    </row>
    <row r="14" spans="1:3">
      <c r="A14" s="4" t="s">
        <v>38</v>
      </c>
      <c r="B14" s="5" t="n">
        <v>733748</v>
      </c>
      <c r="C14" s="5" t="n">
        <v>726703</v>
      </c>
    </row>
    <row r="15" spans="1:3">
      <c r="A15" s="3" t="s">
        <v>39</v>
      </c>
    </row>
    <row r="16" spans="1:3">
      <c r="A16" s="4" t="s">
        <v>40</v>
      </c>
      <c r="B16" s="5" t="n">
        <v>9123</v>
      </c>
      <c r="C16" s="5" t="n">
        <v>9119</v>
      </c>
    </row>
    <row r="17" spans="1:3">
      <c r="A17" s="4" t="s">
        <v>41</v>
      </c>
      <c r="B17" s="5" t="n">
        <v>41717</v>
      </c>
      <c r="C17" s="5" t="n">
        <v>39793</v>
      </c>
    </row>
    <row r="18" spans="1:3">
      <c r="A18" s="4" t="s">
        <v>42</v>
      </c>
      <c r="B18" s="5" t="n">
        <v>2529</v>
      </c>
      <c r="C18" s="5" t="n">
        <v>5942</v>
      </c>
    </row>
    <row r="19" spans="1:3">
      <c r="A19" s="4" t="s">
        <v>43</v>
      </c>
      <c r="B19" s="5" t="n">
        <v>38242</v>
      </c>
      <c r="C19" s="5" t="n">
        <v>43314</v>
      </c>
    </row>
    <row r="20" spans="1:3">
      <c r="A20" s="4" t="s">
        <v>44</v>
      </c>
      <c r="B20" s="5" t="n">
        <v>91611</v>
      </c>
      <c r="C20" s="5" t="n">
        <v>98168</v>
      </c>
    </row>
    <row r="21" spans="1:3">
      <c r="A21" s="4" t="s">
        <v>45</v>
      </c>
      <c r="B21" s="5" t="n">
        <v>224098</v>
      </c>
      <c r="C21" s="5" t="n">
        <v>225500</v>
      </c>
    </row>
    <row r="22" spans="1:3">
      <c r="A22" s="4" t="s">
        <v>46</v>
      </c>
      <c r="B22" s="5" t="n">
        <v>26060</v>
      </c>
      <c r="C22" s="5" t="n">
        <v>25672</v>
      </c>
    </row>
    <row r="23" spans="1:3">
      <c r="A23" s="4" t="s">
        <v>42</v>
      </c>
      <c r="B23" s="5" t="n">
        <v>3935</v>
      </c>
      <c r="C23" s="5" t="n">
        <v>3754</v>
      </c>
    </row>
    <row r="24" spans="1:3">
      <c r="A24" s="4" t="s">
        <v>47</v>
      </c>
      <c r="B24" s="5" t="n">
        <v>14517</v>
      </c>
      <c r="C24" s="5" t="n">
        <v>15141</v>
      </c>
    </row>
    <row r="25" spans="1:3">
      <c r="A25" s="4" t="s">
        <v>48</v>
      </c>
      <c r="B25" s="5" t="n">
        <v>360221</v>
      </c>
      <c r="C25" s="5" t="n">
        <v>368235</v>
      </c>
    </row>
    <row r="26" spans="1:3">
      <c r="A26" s="4" t="s">
        <v>49</v>
      </c>
      <c r="B26" s="4" t="s">
        <v>50</v>
      </c>
      <c r="C26" s="4" t="s">
        <v>50</v>
      </c>
    </row>
    <row r="27" spans="1:3">
      <c r="A27" s="4" t="s">
        <v>51</v>
      </c>
      <c r="B27" s="5" t="n">
        <v>54916</v>
      </c>
      <c r="C27" s="5" t="n">
        <v>46923</v>
      </c>
    </row>
    <row r="28" spans="1:3">
      <c r="A28" s="3" t="s">
        <v>52</v>
      </c>
    </row>
    <row r="29" spans="1:3">
      <c r="A29" s="4" t="s">
        <v>53</v>
      </c>
      <c r="B29" s="5" t="n">
        <v>423856</v>
      </c>
      <c r="C29" s="5" t="n">
        <v>423856</v>
      </c>
    </row>
    <row r="30" spans="1:3">
      <c r="A30" s="4" t="s">
        <v>54</v>
      </c>
      <c r="B30" s="5" t="n">
        <v>32550</v>
      </c>
      <c r="C30" s="5" t="n">
        <v>33309</v>
      </c>
    </row>
    <row r="31" spans="1:3">
      <c r="A31" s="4" t="s">
        <v>55</v>
      </c>
      <c r="B31" s="5" t="n">
        <v>-123470</v>
      </c>
      <c r="C31" s="5" t="n">
        <v>-127740</v>
      </c>
    </row>
    <row r="32" spans="1:3">
      <c r="A32" s="4" t="s">
        <v>56</v>
      </c>
      <c r="B32" s="5" t="n">
        <v>-14325</v>
      </c>
      <c r="C32" s="5" t="n">
        <v>-17880</v>
      </c>
    </row>
    <row r="33" spans="1:3">
      <c r="A33" s="4" t="s">
        <v>57</v>
      </c>
      <c r="B33" s="5" t="n">
        <v>318611</v>
      </c>
      <c r="C33" s="5" t="n">
        <v>311545</v>
      </c>
    </row>
    <row r="34" spans="1:3">
      <c r="A34" s="4" t="s">
        <v>58</v>
      </c>
      <c r="B34" s="7" t="n">
        <v>733748</v>
      </c>
      <c r="C34" s="7" t="n">
        <v>72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7</v>
      </c>
    </row>
    <row r="4" spans="1:2">
      <c r="A4" s="4" t="s">
        <v>146</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7</v>
      </c>
    </row>
    <row r="4" spans="1:2">
      <c r="A4" s="4" t="s">
        <v>29</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0</v>
      </c>
    </row>
    <row r="4" spans="1:2">
      <c r="A4" s="4" t="s">
        <v>169</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v>
      </c>
      <c r="B1" s="2" t="s">
        <v>1</v>
      </c>
      <c r="C1" s="2" t="s">
        <v>60</v>
      </c>
    </row>
    <row r="2" spans="1:3">
      <c r="B2" s="2" t="s">
        <v>2</v>
      </c>
      <c r="C2" s="2" t="s">
        <v>25</v>
      </c>
    </row>
    <row r="3" spans="1:3">
      <c r="A3" s="3" t="s">
        <v>61</v>
      </c>
    </row>
    <row r="4" spans="1:3">
      <c r="A4" s="4" t="s">
        <v>62</v>
      </c>
      <c r="B4" s="7" t="n">
        <v>403</v>
      </c>
      <c r="C4" s="7" t="n">
        <v>554</v>
      </c>
    </row>
    <row r="5" spans="1:3">
      <c r="A5" s="4" t="s">
        <v>63</v>
      </c>
      <c r="B5" s="4" t="s">
        <v>64</v>
      </c>
      <c r="C5" s="4" t="s">
        <v>64</v>
      </c>
    </row>
    <row r="6" spans="1:3">
      <c r="A6" s="4" t="s">
        <v>65</v>
      </c>
      <c r="B6" s="7" t="n">
        <v>0</v>
      </c>
      <c r="C6" s="7" t="n">
        <v>0</v>
      </c>
    </row>
    <row r="7" spans="1:3">
      <c r="A7" s="4" t="s">
        <v>66</v>
      </c>
      <c r="B7" s="5" t="n">
        <v>34685</v>
      </c>
      <c r="C7" s="5" t="n">
        <v>34595</v>
      </c>
    </row>
    <row r="8" spans="1:3">
      <c r="A8" s="4" t="s">
        <v>67</v>
      </c>
      <c r="B8" s="5" t="n">
        <v>34685</v>
      </c>
      <c r="C8" s="5" t="n">
        <v>345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55</v>
      </c>
      <c r="B1" s="2" t="s">
        <v>256</v>
      </c>
      <c r="C1" s="2" t="s">
        <v>257</v>
      </c>
      <c r="D1" s="2" t="s">
        <v>69</v>
      </c>
    </row>
    <row r="2" spans="1:4">
      <c r="A2" s="3" t="s">
        <v>258</v>
      </c>
    </row>
    <row r="3" spans="1:4">
      <c r="A3" s="4" t="s">
        <v>259</v>
      </c>
      <c r="B3" s="4" t="s">
        <v>260</v>
      </c>
      <c r="C3" s="4" t="s">
        <v>261</v>
      </c>
    </row>
    <row r="4" spans="1:4">
      <c r="A4" s="4" t="s">
        <v>262</v>
      </c>
      <c r="B4" s="4" t="s">
        <v>263</v>
      </c>
      <c r="D4" s="4" t="s">
        <v>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4</v>
      </c>
      <c r="B1" s="2" t="s">
        <v>1</v>
      </c>
    </row>
    <row r="2" spans="1:3">
      <c r="B2" s="2" t="s">
        <v>2</v>
      </c>
      <c r="C2" s="2" t="s">
        <v>265</v>
      </c>
    </row>
    <row r="3" spans="1:3">
      <c r="A3" s="4" t="s">
        <v>266</v>
      </c>
    </row>
    <row r="4" spans="1:3">
      <c r="A4" s="3" t="s">
        <v>267</v>
      </c>
    </row>
    <row r="5" spans="1:3">
      <c r="A5" s="4" t="s">
        <v>268</v>
      </c>
      <c r="B5" s="9" t="n">
        <v>5.3</v>
      </c>
      <c r="C5" s="9" t="n">
        <v>5.4</v>
      </c>
    </row>
    <row r="6" spans="1:3">
      <c r="A6" s="4" t="s">
        <v>269</v>
      </c>
      <c r="B6" s="9" t="n">
        <v>1.7</v>
      </c>
    </row>
    <row r="7" spans="1:3">
      <c r="A7" s="4" t="s">
        <v>270</v>
      </c>
    </row>
    <row r="8" spans="1:3">
      <c r="A8" s="3" t="s">
        <v>267</v>
      </c>
    </row>
    <row r="9" spans="1:3">
      <c r="A9" s="4" t="s">
        <v>271</v>
      </c>
      <c r="B9" s="4" t="s">
        <v>272</v>
      </c>
    </row>
    <row r="10" spans="1:3">
      <c r="A10" s="4" t="s">
        <v>273</v>
      </c>
    </row>
    <row r="11" spans="1:3">
      <c r="A11" s="3" t="s">
        <v>267</v>
      </c>
    </row>
    <row r="12" spans="1:3">
      <c r="A12" s="4" t="s">
        <v>274</v>
      </c>
      <c r="B12" s="4" t="s">
        <v>275</v>
      </c>
    </row>
    <row r="13" spans="1:3">
      <c r="A13" s="4" t="s">
        <v>276</v>
      </c>
    </row>
    <row r="14" spans="1:3">
      <c r="A14" s="3" t="s">
        <v>267</v>
      </c>
    </row>
    <row r="15" spans="1:3">
      <c r="A15" s="4" t="s">
        <v>277</v>
      </c>
      <c r="B15" s="4" t="s">
        <v>278</v>
      </c>
    </row>
    <row r="16" spans="1:3">
      <c r="A16" s="4" t="s">
        <v>279</v>
      </c>
      <c r="B16" s="4" t="s">
        <v>280</v>
      </c>
    </row>
    <row r="17" spans="1:3">
      <c r="A17" s="4" t="s">
        <v>281</v>
      </c>
      <c r="B17" s="4" t="s">
        <v>282</v>
      </c>
    </row>
    <row r="18" spans="1:3">
      <c r="A18" s="4" t="s">
        <v>283</v>
      </c>
      <c r="B18" s="4" t="s">
        <v>282</v>
      </c>
    </row>
    <row r="19" spans="1:3">
      <c r="A19" s="4" t="s">
        <v>284</v>
      </c>
      <c r="B19" s="4" t="s">
        <v>282</v>
      </c>
    </row>
    <row r="20" spans="1:3">
      <c r="A20" s="4" t="s">
        <v>285</v>
      </c>
    </row>
    <row r="21" spans="1:3">
      <c r="A21" s="3" t="s">
        <v>267</v>
      </c>
    </row>
    <row r="22" spans="1:3">
      <c r="A22" s="4" t="s">
        <v>286</v>
      </c>
      <c r="B22" s="4" t="s">
        <v>287</v>
      </c>
    </row>
    <row r="23" spans="1:3">
      <c r="A23" s="4" t="s">
        <v>288</v>
      </c>
    </row>
    <row r="24" spans="1:3">
      <c r="A24" s="3" t="s">
        <v>267</v>
      </c>
    </row>
    <row r="25" spans="1:3">
      <c r="A25" s="4" t="s">
        <v>286</v>
      </c>
      <c r="B25" s="4" t="s">
        <v>289</v>
      </c>
    </row>
    <row r="26" spans="1:3">
      <c r="A26" s="4" t="s">
        <v>290</v>
      </c>
    </row>
    <row r="27" spans="1:3">
      <c r="A27" s="3" t="s">
        <v>267</v>
      </c>
    </row>
    <row r="28" spans="1:3">
      <c r="A28" s="4" t="s">
        <v>286</v>
      </c>
      <c r="B28" s="4" t="s">
        <v>291</v>
      </c>
    </row>
    <row r="29" spans="1:3">
      <c r="A29" s="4" t="s">
        <v>292</v>
      </c>
    </row>
    <row r="30" spans="1:3">
      <c r="A30" s="3" t="s">
        <v>267</v>
      </c>
    </row>
    <row r="31" spans="1:3">
      <c r="A31" s="4" t="s">
        <v>286</v>
      </c>
      <c r="B31"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293</v>
      </c>
      <c r="B1" s="2" t="s">
        <v>1</v>
      </c>
    </row>
    <row r="2" spans="1:3">
      <c r="B2" s="2" t="s">
        <v>294</v>
      </c>
    </row>
    <row r="3" spans="1:3">
      <c r="A3" s="3" t="s">
        <v>295</v>
      </c>
    </row>
    <row r="4" spans="1:3">
      <c r="A4" s="4" t="s">
        <v>296</v>
      </c>
      <c r="B4" s="7" t="n">
        <v>311545</v>
      </c>
    </row>
    <row r="5" spans="1:3">
      <c r="A5" s="4" t="s">
        <v>297</v>
      </c>
      <c r="B5" s="5" t="n">
        <v>3309</v>
      </c>
    </row>
    <row r="6" spans="1:3">
      <c r="A6" s="4" t="s">
        <v>298</v>
      </c>
      <c r="B6" s="5" t="n">
        <v>246</v>
      </c>
      <c r="C6" s="4" t="s">
        <v>99</v>
      </c>
    </row>
    <row r="7" spans="1:3">
      <c r="A7" s="4" t="s">
        <v>299</v>
      </c>
      <c r="B7" s="5" t="n">
        <v>318611</v>
      </c>
    </row>
    <row r="8" spans="1:3">
      <c r="A8" s="4" t="s">
        <v>300</v>
      </c>
    </row>
    <row r="9" spans="1:3">
      <c r="A9" s="3" t="s">
        <v>295</v>
      </c>
    </row>
    <row r="10" spans="1:3">
      <c r="A10" s="4" t="s">
        <v>296</v>
      </c>
      <c r="B10" s="5" t="n">
        <v>-17880</v>
      </c>
    </row>
    <row r="11" spans="1:3">
      <c r="A11" s="4" t="s">
        <v>299</v>
      </c>
      <c r="B11" s="5" t="n">
        <v>-14325</v>
      </c>
    </row>
    <row r="12" spans="1:3">
      <c r="A12" s="4" t="s">
        <v>301</v>
      </c>
    </row>
    <row r="13" spans="1:3">
      <c r="A13" s="3" t="s">
        <v>295</v>
      </c>
    </row>
    <row r="14" spans="1:3">
      <c r="A14" s="4" t="s">
        <v>296</v>
      </c>
      <c r="B14" s="5" t="n">
        <v>-8313</v>
      </c>
    </row>
    <row r="15" spans="1:3">
      <c r="A15" s="4" t="s">
        <v>297</v>
      </c>
      <c r="B15" s="5" t="n">
        <v>3671</v>
      </c>
    </row>
    <row r="16" spans="1:3">
      <c r="A16" s="4" t="s">
        <v>299</v>
      </c>
      <c r="B16" s="5" t="n">
        <v>-4642</v>
      </c>
    </row>
    <row r="17" spans="1:3">
      <c r="A17" s="4" t="s">
        <v>302</v>
      </c>
    </row>
    <row r="18" spans="1:3">
      <c r="A18" s="3" t="s">
        <v>295</v>
      </c>
    </row>
    <row r="19" spans="1:3">
      <c r="A19" s="4" t="s">
        <v>296</v>
      </c>
      <c r="B19" s="5" t="n">
        <v>-9567</v>
      </c>
    </row>
    <row r="20" spans="1:3">
      <c r="A20" s="4" t="s">
        <v>297</v>
      </c>
      <c r="B20" s="5" t="n">
        <v>-362</v>
      </c>
    </row>
    <row r="21" spans="1:3">
      <c r="A21" s="4" t="s">
        <v>298</v>
      </c>
      <c r="B21" s="5" t="n">
        <v>246</v>
      </c>
      <c r="C21" s="4" t="s">
        <v>99</v>
      </c>
    </row>
    <row r="22" spans="1:3">
      <c r="A22" s="4" t="s">
        <v>299</v>
      </c>
      <c r="B22" s="7" t="n">
        <v>-9683</v>
      </c>
    </row>
    <row r="23" spans="1:3"/>
    <row r="24" spans="1:3">
      <c r="A24" s="4" t="s">
        <v>99</v>
      </c>
      <c r="B24" s="4" t="s">
        <v>303</v>
      </c>
    </row>
  </sheetData>
  <mergeCells count="5">
    <mergeCell ref="A1:A2"/>
    <mergeCell ref="B1:C1"/>
    <mergeCell ref="B2:C2"/>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9</v>
      </c>
    </row>
    <row r="3" spans="1:3">
      <c r="A3" s="3" t="s">
        <v>305</v>
      </c>
    </row>
    <row r="4" spans="1:3">
      <c r="A4" s="4" t="s">
        <v>87</v>
      </c>
      <c r="B4" s="7" t="n">
        <v>12837</v>
      </c>
      <c r="C4" s="7" t="n">
        <v>34274</v>
      </c>
    </row>
    <row r="5" spans="1:3">
      <c r="A5" s="4" t="s">
        <v>88</v>
      </c>
      <c r="B5" s="5" t="n">
        <v>-926</v>
      </c>
      <c r="C5" s="5" t="n">
        <v>-22</v>
      </c>
    </row>
    <row r="6" spans="1:3">
      <c r="A6" s="4" t="s">
        <v>89</v>
      </c>
      <c r="B6" s="5" t="n">
        <v>11911</v>
      </c>
      <c r="C6" s="5" t="n">
        <v>34252</v>
      </c>
    </row>
    <row r="7" spans="1:3">
      <c r="A7" s="4" t="s">
        <v>306</v>
      </c>
      <c r="B7" s="5" t="n">
        <v>-5399</v>
      </c>
    </row>
    <row r="8" spans="1:3">
      <c r="A8" s="4" t="s">
        <v>307</v>
      </c>
      <c r="B8" s="7" t="n">
        <v>6512</v>
      </c>
      <c r="C8" s="7" t="n">
        <v>34252</v>
      </c>
    </row>
    <row r="9" spans="1:3">
      <c r="A9" s="3" t="s">
        <v>308</v>
      </c>
    </row>
    <row r="10" spans="1:3">
      <c r="A10" s="4" t="s">
        <v>93</v>
      </c>
      <c r="B10" s="5" t="n">
        <v>34887</v>
      </c>
      <c r="C10" s="5" t="n">
        <v>34765</v>
      </c>
    </row>
    <row r="11" spans="1:3">
      <c r="A11" s="4" t="s">
        <v>309</v>
      </c>
      <c r="B11" s="5" t="n">
        <v>541</v>
      </c>
      <c r="C11" s="5" t="n">
        <v>360</v>
      </c>
    </row>
    <row r="12" spans="1:3">
      <c r="A12" s="4" t="s">
        <v>310</v>
      </c>
      <c r="B12" s="5" t="n">
        <v>35428</v>
      </c>
      <c r="C12" s="5" t="n">
        <v>35125</v>
      </c>
    </row>
    <row r="13" spans="1:3">
      <c r="A13" s="4" t="s">
        <v>311</v>
      </c>
      <c r="B13" s="5" t="n">
        <v>12</v>
      </c>
    </row>
    <row r="14" spans="1:3">
      <c r="A14" s="3" t="s">
        <v>312</v>
      </c>
    </row>
    <row r="15" spans="1:3">
      <c r="A15" s="4" t="s">
        <v>91</v>
      </c>
      <c r="B15" s="8" t="n">
        <v>0.19</v>
      </c>
      <c r="C15" s="8" t="n">
        <v>0.99</v>
      </c>
    </row>
    <row r="16" spans="1:3">
      <c r="A16" s="4" t="s">
        <v>92</v>
      </c>
      <c r="B16" s="8" t="n">
        <v>0.18</v>
      </c>
      <c r="C16" s="8" t="n">
        <v>0.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s>
  <sheetData>
    <row r="1" spans="1:8">
      <c r="A1" s="1" t="s">
        <v>313</v>
      </c>
      <c r="B1" s="2" t="s">
        <v>314</v>
      </c>
      <c r="C1" s="2" t="s">
        <v>1</v>
      </c>
    </row>
    <row r="2" spans="1:8">
      <c r="B2" s="2" t="s">
        <v>315</v>
      </c>
      <c r="C2" s="2" t="s">
        <v>316</v>
      </c>
      <c r="D2" s="2" t="s">
        <v>317</v>
      </c>
      <c r="E2" s="2" t="s">
        <v>318</v>
      </c>
      <c r="F2" s="2" t="s">
        <v>319</v>
      </c>
      <c r="G2" s="2" t="s">
        <v>320</v>
      </c>
      <c r="H2" s="2" t="s">
        <v>321</v>
      </c>
    </row>
    <row r="3" spans="1:8">
      <c r="A3" s="3" t="s">
        <v>322</v>
      </c>
    </row>
    <row r="4" spans="1:8">
      <c r="A4" s="4" t="s">
        <v>323</v>
      </c>
      <c r="C4" s="7" t="n">
        <v>2800</v>
      </c>
    </row>
    <row r="5" spans="1:8">
      <c r="A5" s="4" t="s">
        <v>324</v>
      </c>
    </row>
    <row r="6" spans="1:8">
      <c r="A6" s="3" t="s">
        <v>322</v>
      </c>
    </row>
    <row r="7" spans="1:8">
      <c r="A7" s="4" t="s">
        <v>325</v>
      </c>
      <c r="C7" s="4" t="s">
        <v>326</v>
      </c>
    </row>
    <row r="8" spans="1:8">
      <c r="A8" s="4" t="s">
        <v>327</v>
      </c>
      <c r="C8" s="5" t="n">
        <v>4</v>
      </c>
    </row>
    <row r="9" spans="1:8">
      <c r="A9" s="4" t="s">
        <v>328</v>
      </c>
      <c r="F9" s="7" t="n">
        <v>0</v>
      </c>
    </row>
    <row r="10" spans="1:8">
      <c r="A10" s="4" t="s">
        <v>329</v>
      </c>
      <c r="F10" s="7" t="n">
        <v>6600</v>
      </c>
      <c r="G10" s="10" t="n">
        <v>5.5</v>
      </c>
    </row>
    <row r="11" spans="1:8">
      <c r="A11" s="4" t="s">
        <v>330</v>
      </c>
    </row>
    <row r="12" spans="1:8">
      <c r="A12" s="3" t="s">
        <v>322</v>
      </c>
    </row>
    <row r="13" spans="1:8">
      <c r="A13" s="4" t="s">
        <v>331</v>
      </c>
      <c r="E13" s="7" t="n">
        <v>1300</v>
      </c>
    </row>
    <row r="14" spans="1:8">
      <c r="A14" s="4" t="s">
        <v>332</v>
      </c>
    </row>
    <row r="15" spans="1:8">
      <c r="A15" s="3" t="s">
        <v>322</v>
      </c>
    </row>
    <row r="16" spans="1:8">
      <c r="A16" s="4" t="s">
        <v>327</v>
      </c>
      <c r="C16" s="5" t="n">
        <v>2</v>
      </c>
    </row>
    <row r="17" spans="1:8">
      <c r="A17" s="4" t="s">
        <v>333</v>
      </c>
      <c r="C17" s="4" t="s">
        <v>334</v>
      </c>
    </row>
    <row r="18" spans="1:8">
      <c r="A18" s="4" t="s">
        <v>335</v>
      </c>
      <c r="C18" s="4" t="s">
        <v>336</v>
      </c>
    </row>
    <row r="19" spans="1:8">
      <c r="A19" s="4" t="s">
        <v>331</v>
      </c>
      <c r="E19" s="7" t="n">
        <v>2800</v>
      </c>
      <c r="H19" s="7" t="n">
        <v>1000</v>
      </c>
    </row>
    <row r="20" spans="1:8">
      <c r="A20" s="4" t="s">
        <v>323</v>
      </c>
      <c r="B20" s="7" t="n">
        <v>2800</v>
      </c>
      <c r="D20" s="7" t="n">
        <v>1200</v>
      </c>
    </row>
  </sheetData>
  <mergeCells count="3">
    <mergeCell ref="A1:A2"/>
    <mergeCell ref="C1:D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2725</v>
      </c>
      <c r="C3" s="7" t="n">
        <v>2665</v>
      </c>
    </row>
    <row r="4" spans="1:3">
      <c r="A4" s="4" t="s">
        <v>340</v>
      </c>
      <c r="B4" s="5" t="n">
        <v>2752</v>
      </c>
      <c r="C4" s="5" t="n">
        <v>2815</v>
      </c>
    </row>
    <row r="5" spans="1:3">
      <c r="A5" s="3" t="s">
        <v>341</v>
      </c>
    </row>
    <row r="6" spans="1:3">
      <c r="A6" s="4" t="s">
        <v>342</v>
      </c>
      <c r="B6" s="5" t="n">
        <v>1484</v>
      </c>
      <c r="C6" s="5" t="n">
        <v>4104</v>
      </c>
    </row>
    <row r="7" spans="1:3">
      <c r="A7" s="4" t="s">
        <v>343</v>
      </c>
    </row>
    <row r="8" spans="1:3">
      <c r="A8" s="3" t="s">
        <v>338</v>
      </c>
    </row>
    <row r="9" spans="1:3">
      <c r="A9" s="4" t="s">
        <v>344</v>
      </c>
      <c r="B9" s="5" t="n">
        <v>27</v>
      </c>
      <c r="C9" s="5" t="n">
        <v>150</v>
      </c>
    </row>
    <row r="10" spans="1:3">
      <c r="A10" s="4" t="s">
        <v>345</v>
      </c>
    </row>
    <row r="11" spans="1:3">
      <c r="A11" s="3" t="s">
        <v>341</v>
      </c>
    </row>
    <row r="12" spans="1:3">
      <c r="A12" s="4" t="s">
        <v>346</v>
      </c>
      <c r="B12" s="5" t="n">
        <v>1304</v>
      </c>
      <c r="C12" s="5" t="n">
        <v>1304</v>
      </c>
    </row>
    <row r="13" spans="1:3">
      <c r="A13" s="4" t="s">
        <v>347</v>
      </c>
    </row>
    <row r="14" spans="1:3">
      <c r="A14" s="3" t="s">
        <v>341</v>
      </c>
    </row>
    <row r="15" spans="1:3">
      <c r="A15" s="4" t="s">
        <v>344</v>
      </c>
      <c r="B15" s="5" t="n">
        <v>180</v>
      </c>
    </row>
    <row r="16" spans="1:3">
      <c r="A16" s="4" t="s">
        <v>348</v>
      </c>
      <c r="C16" s="5" t="n">
        <v>2800</v>
      </c>
    </row>
    <row r="17" spans="1:3">
      <c r="A17" s="4" t="s">
        <v>349</v>
      </c>
    </row>
    <row r="18" spans="1:3">
      <c r="A18" s="3" t="s">
        <v>338</v>
      </c>
    </row>
    <row r="19" spans="1:3">
      <c r="A19" s="4" t="s">
        <v>339</v>
      </c>
      <c r="B19" s="5" t="n">
        <v>2725</v>
      </c>
      <c r="C19" s="5" t="n">
        <v>2665</v>
      </c>
    </row>
    <row r="20" spans="1:3">
      <c r="A20" s="4" t="s">
        <v>340</v>
      </c>
      <c r="B20" s="5" t="n">
        <v>2725</v>
      </c>
      <c r="C20" s="5" t="n">
        <v>2665</v>
      </c>
    </row>
    <row r="21" spans="1:3">
      <c r="A21" s="4" t="s">
        <v>350</v>
      </c>
    </row>
    <row r="22" spans="1:3">
      <c r="A22" s="3" t="s">
        <v>338</v>
      </c>
    </row>
    <row r="23" spans="1:3">
      <c r="A23" s="4" t="s">
        <v>340</v>
      </c>
      <c r="B23" s="5" t="n">
        <v>27</v>
      </c>
      <c r="C23" s="5" t="n">
        <v>150</v>
      </c>
    </row>
    <row r="24" spans="1:3">
      <c r="A24" s="3" t="s">
        <v>341</v>
      </c>
    </row>
    <row r="25" spans="1:3">
      <c r="A25" s="4" t="s">
        <v>342</v>
      </c>
      <c r="B25" s="5" t="n">
        <v>180</v>
      </c>
    </row>
    <row r="26" spans="1:3">
      <c r="A26" s="4" t="s">
        <v>351</v>
      </c>
    </row>
    <row r="27" spans="1:3">
      <c r="A27" s="3" t="s">
        <v>338</v>
      </c>
    </row>
    <row r="28" spans="1:3">
      <c r="A28" s="4" t="s">
        <v>344</v>
      </c>
      <c r="B28" s="5" t="n">
        <v>27</v>
      </c>
      <c r="C28" s="5" t="n">
        <v>150</v>
      </c>
    </row>
    <row r="29" spans="1:3">
      <c r="A29" s="4" t="s">
        <v>352</v>
      </c>
    </row>
    <row r="30" spans="1:3">
      <c r="A30" s="3" t="s">
        <v>341</v>
      </c>
    </row>
    <row r="31" spans="1:3">
      <c r="A31" s="4" t="s">
        <v>344</v>
      </c>
      <c r="B31" s="5" t="n">
        <v>180</v>
      </c>
    </row>
    <row r="32" spans="1:3">
      <c r="A32" s="4" t="s">
        <v>353</v>
      </c>
    </row>
    <row r="33" spans="1:3">
      <c r="A33" s="3" t="s">
        <v>341</v>
      </c>
    </row>
    <row r="34" spans="1:3">
      <c r="A34" s="4" t="s">
        <v>342</v>
      </c>
      <c r="B34" s="5" t="n">
        <v>1304</v>
      </c>
      <c r="C34" s="5" t="n">
        <v>4104</v>
      </c>
    </row>
    <row r="35" spans="1:3">
      <c r="A35" s="4" t="s">
        <v>354</v>
      </c>
    </row>
    <row r="36" spans="1:3">
      <c r="A36" s="3" t="s">
        <v>341</v>
      </c>
    </row>
    <row r="37" spans="1:3">
      <c r="A37" s="4" t="s">
        <v>346</v>
      </c>
      <c r="B37" s="7" t="n">
        <v>1304</v>
      </c>
      <c r="C37" s="5" t="n">
        <v>1304</v>
      </c>
    </row>
    <row r="38" spans="1:3">
      <c r="A38" s="4" t="s">
        <v>355</v>
      </c>
    </row>
    <row r="39" spans="1:3">
      <c r="A39" s="3" t="s">
        <v>341</v>
      </c>
    </row>
    <row r="40" spans="1:3">
      <c r="A40" s="4" t="s">
        <v>348</v>
      </c>
      <c r="C40" s="7"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46965</v>
      </c>
      <c r="C4" s="7" t="n">
        <v>108974</v>
      </c>
    </row>
    <row r="5" spans="1:3">
      <c r="A5" s="4" t="s">
        <v>72</v>
      </c>
      <c r="B5" s="5" t="n">
        <v>84806</v>
      </c>
      <c r="C5" s="5" t="n">
        <v>62880</v>
      </c>
    </row>
    <row r="6" spans="1:3">
      <c r="A6" s="4" t="s">
        <v>73</v>
      </c>
      <c r="B6" s="5" t="n">
        <v>62159</v>
      </c>
      <c r="C6" s="5" t="n">
        <v>46094</v>
      </c>
    </row>
    <row r="7" spans="1:3">
      <c r="A7" s="3" t="s">
        <v>74</v>
      </c>
    </row>
    <row r="8" spans="1:3">
      <c r="A8" s="4" t="s">
        <v>75</v>
      </c>
      <c r="B8" s="5" t="n">
        <v>11989</v>
      </c>
      <c r="C8" s="5" t="n">
        <v>9215</v>
      </c>
    </row>
    <row r="9" spans="1:3">
      <c r="A9" s="4" t="s">
        <v>76</v>
      </c>
      <c r="B9" s="5" t="n">
        <v>29220</v>
      </c>
      <c r="C9" s="5" t="n">
        <v>22874</v>
      </c>
    </row>
    <row r="10" spans="1:3">
      <c r="A10" s="4" t="s">
        <v>77</v>
      </c>
      <c r="B10" s="5" t="n">
        <v>3698</v>
      </c>
      <c r="C10" s="5" t="n">
        <v>2849</v>
      </c>
    </row>
    <row r="11" spans="1:3">
      <c r="A11" s="4" t="s">
        <v>78</v>
      </c>
      <c r="B11" s="5" t="n">
        <v>25</v>
      </c>
      <c r="C11" s="5" t="n">
        <v>817</v>
      </c>
    </row>
    <row r="12" spans="1:3">
      <c r="A12" s="4" t="s">
        <v>79</v>
      </c>
      <c r="B12" s="5" t="n">
        <v>44932</v>
      </c>
      <c r="C12" s="5" t="n">
        <v>35755</v>
      </c>
    </row>
    <row r="13" spans="1:3">
      <c r="A13" s="4" t="s">
        <v>80</v>
      </c>
      <c r="B13" s="5" t="n">
        <v>17227</v>
      </c>
      <c r="C13" s="5" t="n">
        <v>10339</v>
      </c>
    </row>
    <row r="14" spans="1:3">
      <c r="A14" s="4" t="s">
        <v>81</v>
      </c>
      <c r="B14" s="5" t="n">
        <v>-2358</v>
      </c>
      <c r="C14" s="5" t="n">
        <v>-1328</v>
      </c>
    </row>
    <row r="15" spans="1:3">
      <c r="A15" s="4" t="s">
        <v>82</v>
      </c>
      <c r="B15" s="5" t="n">
        <v>-407</v>
      </c>
      <c r="C15" s="5" t="n">
        <v>-1</v>
      </c>
    </row>
    <row r="16" spans="1:3">
      <c r="A16" s="4" t="s">
        <v>83</v>
      </c>
      <c r="B16" s="5" t="n">
        <v>-41</v>
      </c>
      <c r="C16" s="5" t="n">
        <v>-31</v>
      </c>
    </row>
    <row r="17" spans="1:3">
      <c r="A17" s="4" t="s">
        <v>84</v>
      </c>
      <c r="C17" s="5" t="n">
        <v>26409</v>
      </c>
    </row>
    <row r="18" spans="1:3">
      <c r="A18" s="4" t="s">
        <v>85</v>
      </c>
      <c r="B18" s="5" t="n">
        <v>14421</v>
      </c>
      <c r="C18" s="5" t="n">
        <v>35388</v>
      </c>
    </row>
    <row r="19" spans="1:3">
      <c r="A19" s="4" t="s">
        <v>86</v>
      </c>
      <c r="B19" s="5" t="n">
        <v>1584</v>
      </c>
      <c r="C19" s="5" t="n">
        <v>1114</v>
      </c>
    </row>
    <row r="20" spans="1:3">
      <c r="A20" s="4" t="s">
        <v>87</v>
      </c>
      <c r="B20" s="5" t="n">
        <v>12837</v>
      </c>
      <c r="C20" s="5" t="n">
        <v>34274</v>
      </c>
    </row>
    <row r="21" spans="1:3">
      <c r="A21" s="4" t="s">
        <v>88</v>
      </c>
      <c r="B21" s="5" t="n">
        <v>-926</v>
      </c>
      <c r="C21" s="5" t="n">
        <v>-22</v>
      </c>
    </row>
    <row r="22" spans="1:3">
      <c r="A22" s="4" t="s">
        <v>89</v>
      </c>
      <c r="B22" s="7" t="n">
        <v>11911</v>
      </c>
      <c r="C22" s="7" t="n">
        <v>34252</v>
      </c>
    </row>
    <row r="23" spans="1:3">
      <c r="A23" s="3" t="s">
        <v>90</v>
      </c>
    </row>
    <row r="24" spans="1:3">
      <c r="A24" s="4" t="s">
        <v>91</v>
      </c>
      <c r="B24" s="8" t="n">
        <v>0.19</v>
      </c>
      <c r="C24" s="8" t="n">
        <v>0.99</v>
      </c>
    </row>
    <row r="25" spans="1:3">
      <c r="A25" s="4" t="s">
        <v>92</v>
      </c>
      <c r="B25" s="8" t="n">
        <v>0.18</v>
      </c>
      <c r="C25" s="8" t="n">
        <v>0.98</v>
      </c>
    </row>
    <row r="26" spans="1:3">
      <c r="A26" s="4" t="s">
        <v>93</v>
      </c>
      <c r="B26" s="5" t="n">
        <v>34887</v>
      </c>
      <c r="C26" s="5" t="n">
        <v>34765</v>
      </c>
    </row>
    <row r="27" spans="1:3">
      <c r="A27" s="4" t="s">
        <v>94</v>
      </c>
      <c r="B27" s="5" t="n">
        <v>35428</v>
      </c>
      <c r="C27" s="5" t="n">
        <v>35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94</v>
      </c>
    </row>
    <row r="3" spans="1:2">
      <c r="A3" s="3" t="s">
        <v>158</v>
      </c>
    </row>
    <row r="4" spans="1:2">
      <c r="A4" s="4" t="s">
        <v>357</v>
      </c>
      <c r="B4" s="7" t="n">
        <v>4104</v>
      </c>
    </row>
    <row r="5" spans="1:2">
      <c r="A5" s="4" t="s">
        <v>358</v>
      </c>
      <c r="B5" s="5" t="n">
        <v>-2800</v>
      </c>
    </row>
    <row r="6" spans="1:2">
      <c r="A6" s="4" t="s">
        <v>359</v>
      </c>
      <c r="B6" s="7" t="n">
        <v>1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94</v>
      </c>
    </row>
    <row r="3" spans="1:2">
      <c r="A3" s="3" t="s">
        <v>361</v>
      </c>
    </row>
    <row r="4" spans="1:2">
      <c r="A4" s="4" t="s">
        <v>362</v>
      </c>
      <c r="B4" s="9" t="n">
        <v>27.5</v>
      </c>
    </row>
    <row r="5" spans="1:2">
      <c r="A5" s="4" t="s">
        <v>363</v>
      </c>
      <c r="B5" s="11" t="n">
        <v>0.2</v>
      </c>
    </row>
    <row r="6" spans="1:2">
      <c r="A6" s="4" t="s">
        <v>364</v>
      </c>
    </row>
    <row r="7" spans="1:2">
      <c r="A7" s="3" t="s">
        <v>361</v>
      </c>
    </row>
    <row r="8" spans="1:2">
      <c r="A8" s="4" t="s">
        <v>365</v>
      </c>
      <c r="B8" s="9"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6</v>
      </c>
      <c r="B1" s="2" t="s">
        <v>1</v>
      </c>
    </row>
    <row r="2" spans="1:2">
      <c r="B2" s="2" t="s">
        <v>367</v>
      </c>
    </row>
    <row r="3" spans="1:2">
      <c r="A3" s="3" t="s">
        <v>164</v>
      </c>
    </row>
    <row r="4" spans="1:2">
      <c r="A4" s="4" t="s">
        <v>368</v>
      </c>
      <c r="B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69</v>
      </c>
      <c r="B1" s="2" t="s">
        <v>1</v>
      </c>
    </row>
    <row r="2" spans="1:2">
      <c r="B2" s="2" t="s">
        <v>294</v>
      </c>
    </row>
    <row r="3" spans="1:2">
      <c r="A3" s="3" t="s">
        <v>164</v>
      </c>
    </row>
    <row r="4" spans="1:2">
      <c r="A4" s="4" t="s">
        <v>370</v>
      </c>
      <c r="B4" s="7" t="n">
        <v>210988</v>
      </c>
    </row>
    <row r="5" spans="1:2">
      <c r="A5" s="4" t="s">
        <v>371</v>
      </c>
      <c r="B5" s="5" t="n">
        <v>2834</v>
      </c>
    </row>
    <row r="6" spans="1:2">
      <c r="A6" s="4" t="s">
        <v>372</v>
      </c>
      <c r="B6" s="7" t="n">
        <v>2138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3</v>
      </c>
      <c r="B1" s="2" t="s">
        <v>2</v>
      </c>
      <c r="C1" s="2" t="s">
        <v>25</v>
      </c>
    </row>
    <row r="2" spans="1:3">
      <c r="A2" s="3" t="s">
        <v>374</v>
      </c>
    </row>
    <row r="3" spans="1:3">
      <c r="A3" s="4" t="s">
        <v>37</v>
      </c>
      <c r="B3" s="7" t="n">
        <v>365051</v>
      </c>
      <c r="C3" s="7" t="n">
        <v>362217</v>
      </c>
    </row>
    <row r="4" spans="1:3">
      <c r="A4" s="4" t="s">
        <v>375</v>
      </c>
      <c r="B4" s="5" t="n">
        <v>-151229</v>
      </c>
      <c r="C4" s="5" t="n">
        <v>-151229</v>
      </c>
    </row>
    <row r="5" spans="1:3">
      <c r="A5" s="4" t="s">
        <v>376</v>
      </c>
      <c r="B5" s="5" t="n">
        <v>213822</v>
      </c>
      <c r="C5" s="5" t="n">
        <v>210988</v>
      </c>
    </row>
    <row r="6" spans="1:3">
      <c r="A6" s="4" t="s">
        <v>377</v>
      </c>
    </row>
    <row r="7" spans="1:3">
      <c r="A7" s="3" t="s">
        <v>374</v>
      </c>
    </row>
    <row r="8" spans="1:3">
      <c r="A8" s="4" t="s">
        <v>37</v>
      </c>
      <c r="B8" s="5" t="n">
        <v>172137</v>
      </c>
      <c r="C8" s="5" t="n">
        <v>170818</v>
      </c>
    </row>
    <row r="9" spans="1:3">
      <c r="A9" s="4" t="s">
        <v>375</v>
      </c>
      <c r="B9" s="5" t="n">
        <v>-102461</v>
      </c>
      <c r="C9" s="5" t="n">
        <v>-102461</v>
      </c>
    </row>
    <row r="10" spans="1:3">
      <c r="A10" s="4" t="s">
        <v>376</v>
      </c>
      <c r="B10" s="5" t="n">
        <v>69676</v>
      </c>
      <c r="C10" s="5" t="n">
        <v>68357</v>
      </c>
    </row>
    <row r="11" spans="1:3">
      <c r="A11" s="4" t="s">
        <v>378</v>
      </c>
    </row>
    <row r="12" spans="1:3">
      <c r="A12" s="3" t="s">
        <v>374</v>
      </c>
    </row>
    <row r="13" spans="1:3">
      <c r="A13" s="4" t="s">
        <v>37</v>
      </c>
      <c r="B13" s="5" t="n">
        <v>158951</v>
      </c>
      <c r="C13" s="5" t="n">
        <v>157436</v>
      </c>
    </row>
    <row r="14" spans="1:3">
      <c r="A14" s="4" t="s">
        <v>375</v>
      </c>
      <c r="B14" s="5" t="n">
        <v>-31722</v>
      </c>
      <c r="C14" s="5" t="n">
        <v>-31722</v>
      </c>
    </row>
    <row r="15" spans="1:3">
      <c r="A15" s="4" t="s">
        <v>376</v>
      </c>
      <c r="B15" s="5" t="n">
        <v>127229</v>
      </c>
      <c r="C15" s="5" t="n">
        <v>125714</v>
      </c>
    </row>
    <row r="16" spans="1:3">
      <c r="A16" s="4" t="s">
        <v>379</v>
      </c>
    </row>
    <row r="17" spans="1:3">
      <c r="A17" s="3" t="s">
        <v>374</v>
      </c>
    </row>
    <row r="18" spans="1:3">
      <c r="A18" s="4" t="s">
        <v>37</v>
      </c>
      <c r="B18" s="5" t="n">
        <v>33963</v>
      </c>
      <c r="C18" s="5" t="n">
        <v>33963</v>
      </c>
    </row>
    <row r="19" spans="1:3">
      <c r="A19" s="4" t="s">
        <v>375</v>
      </c>
      <c r="B19" s="5" t="n">
        <v>-17046</v>
      </c>
      <c r="C19" s="5" t="n">
        <v>-17046</v>
      </c>
    </row>
    <row r="20" spans="1:3">
      <c r="A20" s="4" t="s">
        <v>376</v>
      </c>
      <c r="B20" s="7" t="n">
        <v>16917</v>
      </c>
      <c r="C20" s="7" t="n">
        <v>16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0</v>
      </c>
      <c r="B1" s="2" t="s">
        <v>2</v>
      </c>
      <c r="C1" s="2" t="s">
        <v>25</v>
      </c>
    </row>
    <row r="2" spans="1:3">
      <c r="A2" s="3" t="s">
        <v>381</v>
      </c>
    </row>
    <row r="3" spans="1:3">
      <c r="A3" s="4" t="s">
        <v>382</v>
      </c>
      <c r="B3" s="7" t="n">
        <v>287043</v>
      </c>
      <c r="C3" s="7" t="n">
        <v>283445</v>
      </c>
    </row>
    <row r="4" spans="1:3">
      <c r="A4" s="4" t="s">
        <v>383</v>
      </c>
      <c r="B4" s="5" t="n">
        <v>-148254</v>
      </c>
      <c r="C4" s="5" t="n">
        <v>-141424</v>
      </c>
    </row>
    <row r="5" spans="1:3">
      <c r="A5" s="4" t="s">
        <v>384</v>
      </c>
      <c r="B5" s="5" t="n">
        <v>138789</v>
      </c>
      <c r="C5" s="5" t="n">
        <v>142021</v>
      </c>
    </row>
    <row r="6" spans="1:3">
      <c r="A6" s="4" t="s">
        <v>385</v>
      </c>
      <c r="B6" s="5" t="n">
        <v>13027</v>
      </c>
      <c r="C6" s="5" t="n">
        <v>13027</v>
      </c>
    </row>
    <row r="7" spans="1:3">
      <c r="A7" s="4" t="s">
        <v>386</v>
      </c>
      <c r="B7" s="5" t="n">
        <v>300070</v>
      </c>
      <c r="C7" s="5" t="n">
        <v>296472</v>
      </c>
    </row>
    <row r="8" spans="1:3">
      <c r="A8" s="4" t="s">
        <v>387</v>
      </c>
      <c r="B8" s="5" t="n">
        <v>151816</v>
      </c>
      <c r="C8" s="5" t="n">
        <v>155048</v>
      </c>
    </row>
    <row r="9" spans="1:3">
      <c r="A9" s="4" t="s">
        <v>388</v>
      </c>
    </row>
    <row r="10" spans="1:3">
      <c r="A10" s="3" t="s">
        <v>381</v>
      </c>
    </row>
    <row r="11" spans="1:3">
      <c r="A11" s="4" t="s">
        <v>382</v>
      </c>
      <c r="B11" s="5" t="n">
        <v>132319</v>
      </c>
      <c r="C11" s="5" t="n">
        <v>130890</v>
      </c>
    </row>
    <row r="12" spans="1:3">
      <c r="A12" s="4" t="s">
        <v>383</v>
      </c>
      <c r="B12" s="5" t="n">
        <v>-80121</v>
      </c>
      <c r="C12" s="5" t="n">
        <v>-77295</v>
      </c>
    </row>
    <row r="13" spans="1:3">
      <c r="A13" s="4" t="s">
        <v>384</v>
      </c>
      <c r="B13" s="5" t="n">
        <v>52198</v>
      </c>
      <c r="C13" s="5" t="n">
        <v>53595</v>
      </c>
    </row>
    <row r="14" spans="1:3">
      <c r="A14" s="4" t="s">
        <v>389</v>
      </c>
    </row>
    <row r="15" spans="1:3">
      <c r="A15" s="3" t="s">
        <v>381</v>
      </c>
    </row>
    <row r="16" spans="1:3">
      <c r="A16" s="4" t="s">
        <v>382</v>
      </c>
      <c r="B16" s="5" t="n">
        <v>133707</v>
      </c>
      <c r="C16" s="5" t="n">
        <v>131809</v>
      </c>
    </row>
    <row r="17" spans="1:3">
      <c r="A17" s="4" t="s">
        <v>383</v>
      </c>
      <c r="B17" s="5" t="n">
        <v>-55408</v>
      </c>
      <c r="C17" s="5" t="n">
        <v>-52015</v>
      </c>
    </row>
    <row r="18" spans="1:3">
      <c r="A18" s="4" t="s">
        <v>384</v>
      </c>
      <c r="B18" s="5" t="n">
        <v>78299</v>
      </c>
      <c r="C18" s="5" t="n">
        <v>79794</v>
      </c>
    </row>
    <row r="19" spans="1:3">
      <c r="A19" s="4" t="s">
        <v>390</v>
      </c>
    </row>
    <row r="20" spans="1:3">
      <c r="A20" s="3" t="s">
        <v>381</v>
      </c>
    </row>
    <row r="21" spans="1:3">
      <c r="A21" s="4" t="s">
        <v>382</v>
      </c>
      <c r="B21" s="5" t="n">
        <v>2594</v>
      </c>
      <c r="C21" s="5" t="n">
        <v>2524</v>
      </c>
    </row>
    <row r="22" spans="1:3">
      <c r="A22" s="4" t="s">
        <v>383</v>
      </c>
      <c r="B22" s="5" t="n">
        <v>-2409</v>
      </c>
      <c r="C22" s="5" t="n">
        <v>-2284</v>
      </c>
    </row>
    <row r="23" spans="1:3">
      <c r="A23" s="4" t="s">
        <v>384</v>
      </c>
      <c r="B23" s="5" t="n">
        <v>185</v>
      </c>
      <c r="C23" s="5" t="n">
        <v>240</v>
      </c>
    </row>
    <row r="24" spans="1:3">
      <c r="A24" s="4" t="s">
        <v>391</v>
      </c>
    </row>
    <row r="25" spans="1:3">
      <c r="A25" s="3" t="s">
        <v>381</v>
      </c>
    </row>
    <row r="26" spans="1:3">
      <c r="A26" s="4" t="s">
        <v>382</v>
      </c>
      <c r="B26" s="5" t="n">
        <v>2514</v>
      </c>
      <c r="C26" s="5" t="n">
        <v>2514</v>
      </c>
    </row>
    <row r="27" spans="1:3">
      <c r="A27" s="4" t="s">
        <v>383</v>
      </c>
      <c r="B27" s="5" t="n">
        <v>-2090</v>
      </c>
      <c r="C27" s="5" t="n">
        <v>-1956</v>
      </c>
    </row>
    <row r="28" spans="1:3">
      <c r="A28" s="4" t="s">
        <v>384</v>
      </c>
      <c r="B28" s="5" t="n">
        <v>424</v>
      </c>
      <c r="C28" s="5" t="n">
        <v>558</v>
      </c>
    </row>
    <row r="29" spans="1:3">
      <c r="A29" s="4" t="s">
        <v>392</v>
      </c>
    </row>
    <row r="30" spans="1:3">
      <c r="A30" s="3" t="s">
        <v>381</v>
      </c>
    </row>
    <row r="31" spans="1:3">
      <c r="A31" s="4" t="s">
        <v>382</v>
      </c>
      <c r="B31" s="5" t="n">
        <v>15909</v>
      </c>
      <c r="C31" s="5" t="n">
        <v>15708</v>
      </c>
    </row>
    <row r="32" spans="1:3">
      <c r="A32" s="4" t="s">
        <v>383</v>
      </c>
      <c r="B32" s="5" t="n">
        <v>-8226</v>
      </c>
      <c r="C32" s="5" t="n">
        <v>-7874</v>
      </c>
    </row>
    <row r="33" spans="1:3">
      <c r="A33" s="4" t="s">
        <v>384</v>
      </c>
      <c r="B33" s="7" t="n">
        <v>7683</v>
      </c>
      <c r="C33" s="7" t="n">
        <v>78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3</v>
      </c>
      <c r="B1" s="2" t="s">
        <v>1</v>
      </c>
    </row>
    <row r="2" spans="1:3">
      <c r="B2" s="2" t="s">
        <v>2</v>
      </c>
      <c r="C2" s="2" t="s">
        <v>69</v>
      </c>
    </row>
    <row r="3" spans="1:3">
      <c r="A3" s="3" t="s">
        <v>164</v>
      </c>
    </row>
    <row r="4" spans="1:3">
      <c r="A4" s="4" t="s">
        <v>394</v>
      </c>
      <c r="B4" s="7" t="n">
        <v>2480</v>
      </c>
      <c r="C4" s="7" t="n">
        <v>1641</v>
      </c>
    </row>
    <row r="5" spans="1:3">
      <c r="A5" s="4" t="s">
        <v>395</v>
      </c>
      <c r="B5" s="5" t="n">
        <v>3698</v>
      </c>
      <c r="C5" s="5" t="n">
        <v>2849</v>
      </c>
    </row>
    <row r="6" spans="1:3">
      <c r="A6" s="4" t="s">
        <v>396</v>
      </c>
      <c r="B6" s="7" t="n">
        <v>6178</v>
      </c>
      <c r="C6" s="7" t="n">
        <v>44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7</v>
      </c>
      <c r="B1" s="2" t="s">
        <v>2</v>
      </c>
      <c r="C1" s="2" t="s">
        <v>25</v>
      </c>
    </row>
    <row r="2" spans="1:3">
      <c r="A2" s="3" t="s">
        <v>398</v>
      </c>
    </row>
    <row r="3" spans="1:3">
      <c r="A3" s="4" t="s">
        <v>399</v>
      </c>
      <c r="B3" s="7" t="n">
        <v>18571</v>
      </c>
    </row>
    <row r="4" spans="1:3">
      <c r="A4" s="5" t="n">
        <v>2019</v>
      </c>
      <c r="B4" s="5" t="n">
        <v>22824</v>
      </c>
    </row>
    <row r="5" spans="1:3">
      <c r="A5" s="5" t="n">
        <v>2020</v>
      </c>
      <c r="B5" s="5" t="n">
        <v>19427</v>
      </c>
    </row>
    <row r="6" spans="1:3">
      <c r="A6" s="5" t="n">
        <v>2021</v>
      </c>
      <c r="B6" s="5" t="n">
        <v>17689</v>
      </c>
    </row>
    <row r="7" spans="1:3">
      <c r="A7" s="5" t="n">
        <v>2022</v>
      </c>
      <c r="B7" s="5" t="n">
        <v>14569</v>
      </c>
    </row>
    <row r="8" spans="1:3">
      <c r="A8" s="4" t="s">
        <v>400</v>
      </c>
      <c r="B8" s="5" t="n">
        <v>45709</v>
      </c>
    </row>
    <row r="9" spans="1:3">
      <c r="A9" s="4" t="s">
        <v>384</v>
      </c>
      <c r="B9" s="5" t="n">
        <v>138789</v>
      </c>
      <c r="C9" s="7" t="n">
        <v>142021</v>
      </c>
    </row>
    <row r="10" spans="1:3">
      <c r="A10" s="4" t="s">
        <v>401</v>
      </c>
    </row>
    <row r="11" spans="1:3">
      <c r="A11" s="3" t="s">
        <v>398</v>
      </c>
    </row>
    <row r="12" spans="1:3">
      <c r="A12" s="4" t="s">
        <v>399</v>
      </c>
      <c r="B12" s="5" t="n">
        <v>7457</v>
      </c>
    </row>
    <row r="13" spans="1:3">
      <c r="A13" s="5" t="n">
        <v>2019</v>
      </c>
      <c r="B13" s="5" t="n">
        <v>9057</v>
      </c>
    </row>
    <row r="14" spans="1:3">
      <c r="A14" s="5" t="n">
        <v>2020</v>
      </c>
      <c r="B14" s="5" t="n">
        <v>8137</v>
      </c>
    </row>
    <row r="15" spans="1:3">
      <c r="A15" s="5" t="n">
        <v>2021</v>
      </c>
      <c r="B15" s="5" t="n">
        <v>7224</v>
      </c>
    </row>
    <row r="16" spans="1:3">
      <c r="A16" s="5" t="n">
        <v>2022</v>
      </c>
      <c r="B16" s="5" t="n">
        <v>5791</v>
      </c>
    </row>
    <row r="17" spans="1:3">
      <c r="A17" s="4" t="s">
        <v>400</v>
      </c>
      <c r="B17" s="5" t="n">
        <v>14532</v>
      </c>
    </row>
    <row r="18" spans="1:3">
      <c r="A18" s="4" t="s">
        <v>384</v>
      </c>
      <c r="B18" s="5" t="n">
        <v>52198</v>
      </c>
    </row>
    <row r="19" spans="1:3">
      <c r="A19" s="4" t="s">
        <v>402</v>
      </c>
    </row>
    <row r="20" spans="1:3">
      <c r="A20" s="3" t="s">
        <v>398</v>
      </c>
    </row>
    <row r="21" spans="1:3">
      <c r="A21" s="4" t="s">
        <v>399</v>
      </c>
      <c r="B21" s="5" t="n">
        <v>11114</v>
      </c>
    </row>
    <row r="22" spans="1:3">
      <c r="A22" s="5" t="n">
        <v>2019</v>
      </c>
      <c r="B22" s="5" t="n">
        <v>13767</v>
      </c>
    </row>
    <row r="23" spans="1:3">
      <c r="A23" s="5" t="n">
        <v>2020</v>
      </c>
      <c r="B23" s="5" t="n">
        <v>11290</v>
      </c>
    </row>
    <row r="24" spans="1:3">
      <c r="A24" s="5" t="n">
        <v>2021</v>
      </c>
      <c r="B24" s="5" t="n">
        <v>10465</v>
      </c>
    </row>
    <row r="25" spans="1:3">
      <c r="A25" s="5" t="n">
        <v>2022</v>
      </c>
      <c r="B25" s="5" t="n">
        <v>8778</v>
      </c>
    </row>
    <row r="26" spans="1:3">
      <c r="A26" s="4" t="s">
        <v>400</v>
      </c>
      <c r="B26" s="5" t="n">
        <v>31177</v>
      </c>
    </row>
    <row r="27" spans="1:3">
      <c r="A27" s="4" t="s">
        <v>384</v>
      </c>
      <c r="B27" s="7" t="n">
        <v>86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v>
      </c>
      <c r="C1" s="2" t="s">
        <v>25</v>
      </c>
    </row>
    <row r="2" spans="1:3">
      <c r="A2" s="3" t="s">
        <v>404</v>
      </c>
    </row>
    <row r="3" spans="1:3">
      <c r="A3" s="4" t="s">
        <v>405</v>
      </c>
      <c r="B3" s="7" t="n">
        <v>64228</v>
      </c>
      <c r="C3" s="7" t="n">
        <v>57277</v>
      </c>
    </row>
    <row r="4" spans="1:3">
      <c r="A4" s="4" t="s">
        <v>406</v>
      </c>
      <c r="B4" s="5" t="n">
        <v>15478</v>
      </c>
      <c r="C4" s="5" t="n">
        <v>14847</v>
      </c>
    </row>
    <row r="5" spans="1:3">
      <c r="A5" s="4" t="s">
        <v>407</v>
      </c>
      <c r="B5" s="5" t="n">
        <v>16140</v>
      </c>
      <c r="C5" s="5" t="n">
        <v>16443</v>
      </c>
    </row>
    <row r="6" spans="1:3">
      <c r="A6" s="4" t="s">
        <v>408</v>
      </c>
      <c r="B6" s="5" t="n">
        <v>2966</v>
      </c>
      <c r="C6" s="5" t="n">
        <v>2711</v>
      </c>
    </row>
    <row r="7" spans="1:3">
      <c r="A7" s="4" t="s">
        <v>409</v>
      </c>
      <c r="B7" s="7" t="n">
        <v>98812</v>
      </c>
      <c r="C7" s="7" t="n">
        <v>91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25</v>
      </c>
      <c r="D1" s="2" t="s">
        <v>69</v>
      </c>
      <c r="E1" s="2" t="s">
        <v>411</v>
      </c>
    </row>
    <row r="2" spans="1:5">
      <c r="A2" s="3" t="s">
        <v>412</v>
      </c>
    </row>
    <row r="3" spans="1:5">
      <c r="A3" s="4" t="s">
        <v>413</v>
      </c>
      <c r="B3" s="7" t="n">
        <v>15004</v>
      </c>
      <c r="C3" s="7" t="n">
        <v>17348</v>
      </c>
    </row>
    <row r="4" spans="1:5">
      <c r="A4" s="4" t="s">
        <v>414</v>
      </c>
      <c r="B4" s="5" t="n">
        <v>5054</v>
      </c>
      <c r="C4" s="5" t="n">
        <v>4835</v>
      </c>
      <c r="D4" s="7" t="n">
        <v>3925</v>
      </c>
      <c r="E4" s="7" t="n">
        <v>3142</v>
      </c>
    </row>
    <row r="5" spans="1:5">
      <c r="A5" s="4" t="s">
        <v>415</v>
      </c>
      <c r="B5" s="5" t="n">
        <v>3521</v>
      </c>
      <c r="C5" s="5" t="n">
        <v>3634</v>
      </c>
    </row>
    <row r="6" spans="1:5">
      <c r="A6" s="4" t="s">
        <v>117</v>
      </c>
      <c r="B6" s="5" t="n">
        <v>14663</v>
      </c>
      <c r="C6" s="5" t="n">
        <v>17497</v>
      </c>
    </row>
    <row r="7" spans="1:5">
      <c r="A7" s="4" t="s">
        <v>376</v>
      </c>
      <c r="B7" s="7" t="n">
        <v>38242</v>
      </c>
      <c r="C7" s="7" t="n">
        <v>433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95</v>
      </c>
      <c r="C1" s="2" t="s">
        <v>1</v>
      </c>
    </row>
    <row r="2" spans="1:4">
      <c r="C2" s="2" t="s">
        <v>2</v>
      </c>
      <c r="D2" s="2" t="s">
        <v>69</v>
      </c>
    </row>
    <row r="3" spans="1:4">
      <c r="A3" s="3" t="s">
        <v>96</v>
      </c>
    </row>
    <row r="4" spans="1:4">
      <c r="A4" s="4" t="s">
        <v>87</v>
      </c>
      <c r="C4" s="7" t="n">
        <v>12837</v>
      </c>
      <c r="D4" s="7" t="n">
        <v>34274</v>
      </c>
    </row>
    <row r="5" spans="1:4">
      <c r="A5" s="3" t="s">
        <v>97</v>
      </c>
    </row>
    <row r="6" spans="1:4">
      <c r="A6" s="4" t="s">
        <v>98</v>
      </c>
      <c r="B6" s="4" t="s">
        <v>99</v>
      </c>
      <c r="C6" s="5" t="n">
        <v>3671</v>
      </c>
      <c r="D6" s="5" t="n">
        <v>1440</v>
      </c>
    </row>
    <row r="7" spans="1:4">
      <c r="A7" s="4" t="s">
        <v>100</v>
      </c>
      <c r="B7" s="4" t="s">
        <v>101</v>
      </c>
      <c r="C7" s="5" t="n">
        <v>-116</v>
      </c>
      <c r="D7" s="5" t="n">
        <v>205</v>
      </c>
    </row>
    <row r="8" spans="1:4">
      <c r="A8" s="4" t="s">
        <v>102</v>
      </c>
      <c r="C8" s="5" t="n">
        <v>3555</v>
      </c>
      <c r="D8" s="5" t="n">
        <v>1645</v>
      </c>
    </row>
    <row r="9" spans="1:4">
      <c r="A9" s="4" t="s">
        <v>103</v>
      </c>
      <c r="C9" s="5" t="n">
        <v>16392</v>
      </c>
      <c r="D9" s="5" t="n">
        <v>35919</v>
      </c>
    </row>
    <row r="10" spans="1:4">
      <c r="A10" s="4" t="s">
        <v>104</v>
      </c>
      <c r="C10" s="5" t="n">
        <v>-926</v>
      </c>
      <c r="D10" s="5" t="n">
        <v>-22</v>
      </c>
    </row>
    <row r="11" spans="1:4">
      <c r="A11" s="4" t="s">
        <v>105</v>
      </c>
      <c r="C11" s="7" t="n">
        <v>15466</v>
      </c>
      <c r="D11" s="7" t="n">
        <v>35897</v>
      </c>
    </row>
    <row r="12" spans="1:4"/>
    <row r="13" spans="1:4">
      <c r="A13" s="4" t="s">
        <v>99</v>
      </c>
      <c r="B13" s="4" t="s">
        <v>106</v>
      </c>
    </row>
    <row r="14" spans="1:4">
      <c r="A14" s="4" t="s">
        <v>101</v>
      </c>
      <c r="B14" s="4" t="s">
        <v>107</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16</v>
      </c>
      <c r="B1" s="2" t="s">
        <v>1</v>
      </c>
    </row>
    <row r="2" spans="1:3">
      <c r="B2" s="2" t="s">
        <v>2</v>
      </c>
      <c r="C2" s="2" t="s">
        <v>69</v>
      </c>
    </row>
    <row r="3" spans="1:3">
      <c r="A3" s="3" t="s">
        <v>417</v>
      </c>
    </row>
    <row r="4" spans="1:3">
      <c r="A4" s="4" t="s">
        <v>370</v>
      </c>
      <c r="B4" s="7" t="n">
        <v>4835</v>
      </c>
      <c r="C4" s="7" t="n">
        <v>3142</v>
      </c>
    </row>
    <row r="5" spans="1:3">
      <c r="A5" s="4" t="s">
        <v>418</v>
      </c>
      <c r="B5" s="5" t="n">
        <v>722</v>
      </c>
      <c r="C5" s="5" t="n">
        <v>799</v>
      </c>
    </row>
    <row r="6" spans="1:3">
      <c r="A6" s="4" t="s">
        <v>419</v>
      </c>
      <c r="C6" s="5" t="n">
        <v>419</v>
      </c>
    </row>
    <row r="7" spans="1:3">
      <c r="A7" s="4" t="s">
        <v>420</v>
      </c>
      <c r="B7" s="5" t="n">
        <v>-560</v>
      </c>
      <c r="C7" s="5" t="n">
        <v>-442</v>
      </c>
    </row>
    <row r="8" spans="1:3">
      <c r="A8" s="4" t="s">
        <v>421</v>
      </c>
      <c r="B8" s="5" t="n">
        <v>57</v>
      </c>
      <c r="C8" s="5" t="n">
        <v>7</v>
      </c>
    </row>
    <row r="9" spans="1:3">
      <c r="A9" s="4" t="s">
        <v>422</v>
      </c>
      <c r="B9" s="7" t="n">
        <v>5054</v>
      </c>
      <c r="C9" s="7" t="n">
        <v>39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23</v>
      </c>
      <c r="B1" s="2" t="s">
        <v>2</v>
      </c>
      <c r="C1" s="2" t="s">
        <v>25</v>
      </c>
    </row>
    <row r="2" spans="1:3">
      <c r="A2" s="3" t="s">
        <v>424</v>
      </c>
    </row>
    <row r="3" spans="1:3">
      <c r="A3" s="4" t="s">
        <v>425</v>
      </c>
      <c r="B3" s="7" t="n">
        <v>9123</v>
      </c>
      <c r="C3" s="7" t="n">
        <v>9119</v>
      </c>
    </row>
    <row r="4" spans="1:3">
      <c r="A4" s="4" t="s">
        <v>426</v>
      </c>
      <c r="B4" s="5" t="n">
        <v>224098</v>
      </c>
      <c r="C4" s="5" t="n">
        <v>225500</v>
      </c>
    </row>
    <row r="5" spans="1:3">
      <c r="A5" s="4" t="s">
        <v>427</v>
      </c>
      <c r="B5" s="5" t="n">
        <v>233221</v>
      </c>
      <c r="C5" s="5" t="n">
        <v>234619</v>
      </c>
    </row>
    <row r="6" spans="1:3">
      <c r="A6" s="4" t="s">
        <v>428</v>
      </c>
    </row>
    <row r="7" spans="1:3">
      <c r="A7" s="3" t="s">
        <v>424</v>
      </c>
    </row>
    <row r="8" spans="1:3">
      <c r="A8" s="4" t="s">
        <v>429</v>
      </c>
      <c r="B8" s="5" t="n">
        <v>9200</v>
      </c>
      <c r="C8" s="5" t="n">
        <v>9200</v>
      </c>
    </row>
    <row r="9" spans="1:3">
      <c r="A9" s="4" t="s">
        <v>430</v>
      </c>
      <c r="B9" s="5" t="n">
        <v>76825</v>
      </c>
      <c r="C9" s="5" t="n">
        <v>79125</v>
      </c>
    </row>
    <row r="10" spans="1:3">
      <c r="A10" s="4" t="s">
        <v>431</v>
      </c>
    </row>
    <row r="11" spans="1:3">
      <c r="A11" s="3" t="s">
        <v>424</v>
      </c>
    </row>
    <row r="12" spans="1:3">
      <c r="A12" s="4" t="s">
        <v>432</v>
      </c>
      <c r="B12" s="5" t="n">
        <v>-77</v>
      </c>
      <c r="C12" s="5" t="n">
        <v>-81</v>
      </c>
    </row>
    <row r="13" spans="1:3">
      <c r="A13" s="4" t="s">
        <v>432</v>
      </c>
      <c r="B13" s="5" t="n">
        <v>-2851</v>
      </c>
      <c r="C13" s="5" t="n">
        <v>-3078</v>
      </c>
    </row>
    <row r="14" spans="1:3">
      <c r="A14" s="4" t="s">
        <v>433</v>
      </c>
    </row>
    <row r="15" spans="1:3">
      <c r="A15" s="3" t="s">
        <v>424</v>
      </c>
    </row>
    <row r="16" spans="1:3">
      <c r="A16" s="4" t="s">
        <v>430</v>
      </c>
      <c r="B16" s="7" t="n">
        <v>150124</v>
      </c>
      <c r="C16" s="7" t="n">
        <v>149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36</v>
      </c>
      <c r="D1" s="2" t="s">
        <v>2</v>
      </c>
      <c r="E1" s="2" t="s">
        <v>25</v>
      </c>
      <c r="F1" s="2" t="s">
        <v>437</v>
      </c>
      <c r="G1" s="2" t="s">
        <v>438</v>
      </c>
    </row>
    <row r="2" spans="1:7">
      <c r="A2" s="3" t="s">
        <v>424</v>
      </c>
    </row>
    <row r="3" spans="1:7">
      <c r="A3" s="4" t="s">
        <v>439</v>
      </c>
      <c r="D3" s="7" t="n">
        <v>233221000</v>
      </c>
      <c r="E3" s="7" t="n">
        <v>234619000</v>
      </c>
    </row>
    <row r="4" spans="1:7">
      <c r="A4" s="4" t="s">
        <v>428</v>
      </c>
    </row>
    <row r="5" spans="1:7">
      <c r="A5" s="3" t="s">
        <v>424</v>
      </c>
    </row>
    <row r="6" spans="1:7">
      <c r="A6" s="4" t="s">
        <v>40</v>
      </c>
      <c r="D6" s="7" t="n">
        <v>9200000</v>
      </c>
      <c r="E6" s="7" t="n">
        <v>9200000</v>
      </c>
    </row>
    <row r="7" spans="1:7">
      <c r="A7" s="4" t="s">
        <v>440</v>
      </c>
    </row>
    <row r="8" spans="1:7">
      <c r="A8" s="3" t="s">
        <v>424</v>
      </c>
    </row>
    <row r="9" spans="1:7">
      <c r="A9" s="4" t="s">
        <v>441</v>
      </c>
      <c r="B9" s="4" t="s">
        <v>442</v>
      </c>
    </row>
    <row r="10" spans="1:7">
      <c r="A10" s="4" t="s">
        <v>443</v>
      </c>
    </row>
    <row r="11" spans="1:7">
      <c r="A11" s="3" t="s">
        <v>424</v>
      </c>
    </row>
    <row r="12" spans="1:7">
      <c r="A12" s="4" t="s">
        <v>441</v>
      </c>
      <c r="B12" s="4" t="s">
        <v>444</v>
      </c>
    </row>
    <row r="13" spans="1:7">
      <c r="A13" s="4" t="s">
        <v>445</v>
      </c>
    </row>
    <row r="14" spans="1:7">
      <c r="A14" s="3" t="s">
        <v>424</v>
      </c>
    </row>
    <row r="15" spans="1:7">
      <c r="A15" s="4" t="s">
        <v>441</v>
      </c>
      <c r="B15" s="4" t="s">
        <v>442</v>
      </c>
    </row>
    <row r="16" spans="1:7">
      <c r="A16" s="4" t="s">
        <v>446</v>
      </c>
    </row>
    <row r="17" spans="1:7">
      <c r="A17" s="3" t="s">
        <v>424</v>
      </c>
    </row>
    <row r="18" spans="1:7">
      <c r="A18" s="4" t="s">
        <v>441</v>
      </c>
      <c r="B18" s="4" t="s">
        <v>447</v>
      </c>
    </row>
    <row r="19" spans="1:7">
      <c r="A19" s="4" t="s">
        <v>448</v>
      </c>
    </row>
    <row r="20" spans="1:7">
      <c r="A20" s="3" t="s">
        <v>424</v>
      </c>
    </row>
    <row r="21" spans="1:7">
      <c r="A21" s="4" t="s">
        <v>439</v>
      </c>
      <c r="F21" s="7" t="n">
        <v>65600000</v>
      </c>
    </row>
    <row r="22" spans="1:7">
      <c r="A22" s="4" t="s">
        <v>449</v>
      </c>
    </row>
    <row r="23" spans="1:7">
      <c r="A23" s="3" t="s">
        <v>424</v>
      </c>
    </row>
    <row r="24" spans="1:7">
      <c r="A24" s="4" t="s">
        <v>450</v>
      </c>
      <c r="G24" s="7" t="n">
        <v>225000000</v>
      </c>
    </row>
    <row r="25" spans="1:7">
      <c r="A25" s="4" t="s">
        <v>451</v>
      </c>
    </row>
    <row r="26" spans="1:7">
      <c r="A26" s="3" t="s">
        <v>424</v>
      </c>
    </row>
    <row r="27" spans="1:7">
      <c r="A27" s="4" t="s">
        <v>452</v>
      </c>
      <c r="D27" s="4" t="s">
        <v>453</v>
      </c>
    </row>
    <row r="28" spans="1:7">
      <c r="A28" s="4" t="s">
        <v>454</v>
      </c>
      <c r="D28" s="4" t="s">
        <v>455</v>
      </c>
    </row>
    <row r="29" spans="1:7">
      <c r="A29" s="4" t="s">
        <v>456</v>
      </c>
    </row>
    <row r="30" spans="1:7">
      <c r="A30" s="3" t="s">
        <v>424</v>
      </c>
    </row>
    <row r="31" spans="1:7">
      <c r="A31" s="4" t="s">
        <v>439</v>
      </c>
      <c r="C31" s="7" t="n">
        <v>90600000</v>
      </c>
    </row>
    <row r="32" spans="1:7">
      <c r="A32" s="4" t="s">
        <v>457</v>
      </c>
      <c r="C32" s="5" t="n">
        <v>2300000</v>
      </c>
    </row>
    <row r="33" spans="1:7">
      <c r="A33" s="4" t="s">
        <v>458</v>
      </c>
      <c r="C33" s="5" t="n">
        <v>56100000</v>
      </c>
    </row>
    <row r="34" spans="1:7">
      <c r="A34" s="4" t="s">
        <v>40</v>
      </c>
      <c r="D34" s="7" t="n">
        <v>9200000</v>
      </c>
    </row>
    <row r="35" spans="1:7">
      <c r="A35" s="4" t="s">
        <v>459</v>
      </c>
    </row>
    <row r="36" spans="1:7">
      <c r="A36" s="3" t="s">
        <v>424</v>
      </c>
    </row>
    <row r="37" spans="1:7">
      <c r="A37" s="4" t="s">
        <v>460</v>
      </c>
      <c r="C37" s="5" t="n">
        <v>100000000</v>
      </c>
    </row>
    <row r="38" spans="1:7">
      <c r="A38" s="4" t="s">
        <v>450</v>
      </c>
      <c r="C38" s="5" t="n">
        <v>325000000</v>
      </c>
    </row>
    <row r="39" spans="1:7">
      <c r="A39" s="4" t="s">
        <v>461</v>
      </c>
      <c r="C39" s="7" t="n">
        <v>125000000</v>
      </c>
    </row>
    <row r="40" spans="1:7">
      <c r="A40" s="4" t="s">
        <v>462</v>
      </c>
    </row>
    <row r="41" spans="1:7">
      <c r="A41" s="3" t="s">
        <v>424</v>
      </c>
    </row>
    <row r="42" spans="1:7">
      <c r="A42" s="4" t="s">
        <v>441</v>
      </c>
      <c r="B42" s="4" t="s">
        <v>447</v>
      </c>
    </row>
    <row r="43" spans="1:7">
      <c r="A43" s="4" t="s">
        <v>463</v>
      </c>
    </row>
    <row r="44" spans="1:7">
      <c r="A44" s="3" t="s">
        <v>424</v>
      </c>
    </row>
    <row r="45" spans="1:7">
      <c r="A45" s="4" t="s">
        <v>441</v>
      </c>
      <c r="B45" s="4" t="s">
        <v>442</v>
      </c>
    </row>
    <row r="46" spans="1:7">
      <c r="A46" s="4" t="s">
        <v>464</v>
      </c>
    </row>
    <row r="47" spans="1:7">
      <c r="A47" s="3" t="s">
        <v>424</v>
      </c>
    </row>
    <row r="48" spans="1:7">
      <c r="A48" s="4" t="s">
        <v>441</v>
      </c>
      <c r="B48" s="4" t="s">
        <v>447</v>
      </c>
    </row>
    <row r="49" spans="1:7">
      <c r="A49" s="4" t="s">
        <v>465</v>
      </c>
    </row>
    <row r="50" spans="1:7">
      <c r="A50" s="3" t="s">
        <v>424</v>
      </c>
    </row>
    <row r="51" spans="1:7">
      <c r="A51" s="4" t="s">
        <v>441</v>
      </c>
      <c r="B51" s="4" t="s">
        <v>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9</v>
      </c>
    </row>
    <row r="3" spans="1:3">
      <c r="A3" s="3" t="s">
        <v>468</v>
      </c>
    </row>
    <row r="4" spans="1:3">
      <c r="A4" s="4" t="s">
        <v>469</v>
      </c>
      <c r="B4" s="7" t="n">
        <v>2044</v>
      </c>
      <c r="C4" s="7" t="n">
        <v>1469</v>
      </c>
    </row>
    <row r="5" spans="1:3">
      <c r="A5" s="4" t="s">
        <v>76</v>
      </c>
    </row>
    <row r="6" spans="1:3">
      <c r="A6" s="3" t="s">
        <v>468</v>
      </c>
    </row>
    <row r="7" spans="1:3">
      <c r="A7" s="4" t="s">
        <v>469</v>
      </c>
      <c r="B7" s="5" t="n">
        <v>1924</v>
      </c>
      <c r="C7" s="5" t="n">
        <v>1358</v>
      </c>
    </row>
    <row r="8" spans="1:3">
      <c r="A8" s="4" t="s">
        <v>75</v>
      </c>
    </row>
    <row r="9" spans="1:3">
      <c r="A9" s="3" t="s">
        <v>468</v>
      </c>
    </row>
    <row r="10" spans="1:3">
      <c r="A10" s="4" t="s">
        <v>469</v>
      </c>
      <c r="B10" s="5" t="n">
        <v>84</v>
      </c>
      <c r="C10" s="5" t="n">
        <v>43</v>
      </c>
    </row>
    <row r="11" spans="1:3">
      <c r="A11" s="4" t="s">
        <v>401</v>
      </c>
    </row>
    <row r="12" spans="1:3">
      <c r="A12" s="3" t="s">
        <v>468</v>
      </c>
    </row>
    <row r="13" spans="1:3">
      <c r="A13" s="4" t="s">
        <v>469</v>
      </c>
      <c r="B13" s="7" t="n">
        <v>36</v>
      </c>
      <c r="C13" s="7" t="n">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9</v>
      </c>
    </row>
    <row r="3" spans="1:3">
      <c r="A3" s="3" t="s">
        <v>230</v>
      </c>
    </row>
    <row r="4" spans="1:3">
      <c r="A4" s="4" t="s">
        <v>471</v>
      </c>
      <c r="B4" s="7" t="n">
        <v>2044</v>
      </c>
      <c r="C4" s="7" t="n">
        <v>1469</v>
      </c>
    </row>
    <row r="5" spans="1:3">
      <c r="A5" s="4" t="s">
        <v>472</v>
      </c>
    </row>
    <row r="6" spans="1:3">
      <c r="A6" s="3" t="s">
        <v>230</v>
      </c>
    </row>
    <row r="7" spans="1:3">
      <c r="A7" s="4" t="s">
        <v>471</v>
      </c>
      <c r="B7" s="5" t="n">
        <v>1924</v>
      </c>
      <c r="C7" s="5" t="n">
        <v>1358</v>
      </c>
    </row>
    <row r="8" spans="1:3">
      <c r="A8" s="4" t="s">
        <v>473</v>
      </c>
    </row>
    <row r="9" spans="1:3">
      <c r="A9" s="3" t="s">
        <v>230</v>
      </c>
    </row>
    <row r="10" spans="1:3">
      <c r="A10" s="4" t="s">
        <v>471</v>
      </c>
      <c r="B10" s="7" t="n">
        <v>500</v>
      </c>
      <c r="C10" s="7" t="n">
        <v>500</v>
      </c>
    </row>
    <row r="11" spans="1:3">
      <c r="A11" s="4" t="s">
        <v>474</v>
      </c>
    </row>
    <row r="12" spans="1:3">
      <c r="A12" s="3" t="s">
        <v>230</v>
      </c>
    </row>
    <row r="13" spans="1:3">
      <c r="A13" s="4" t="s">
        <v>475</v>
      </c>
      <c r="B13" s="4" t="s">
        <v>476</v>
      </c>
    </row>
    <row r="14" spans="1:3">
      <c r="A14" s="4" t="s">
        <v>477</v>
      </c>
    </row>
    <row r="15" spans="1:3">
      <c r="A15" s="3" t="s">
        <v>230</v>
      </c>
    </row>
    <row r="16" spans="1:3">
      <c r="A16" s="4" t="s">
        <v>475</v>
      </c>
      <c r="B16" s="4" t="s">
        <v>478</v>
      </c>
    </row>
    <row r="17" spans="1:3">
      <c r="A17" s="4" t="s">
        <v>479</v>
      </c>
    </row>
    <row r="18" spans="1:3">
      <c r="A18" s="3" t="s">
        <v>230</v>
      </c>
    </row>
    <row r="19" spans="1:3">
      <c r="A19" s="4" t="s">
        <v>480</v>
      </c>
      <c r="B19" s="7" t="n">
        <v>9000</v>
      </c>
    </row>
    <row r="20" spans="1:3">
      <c r="A20" s="4" t="s">
        <v>481</v>
      </c>
    </row>
    <row r="21" spans="1:3">
      <c r="A21" s="3" t="s">
        <v>230</v>
      </c>
    </row>
    <row r="22" spans="1:3">
      <c r="A22" s="4" t="s">
        <v>475</v>
      </c>
      <c r="B22" s="4" t="s">
        <v>478</v>
      </c>
    </row>
    <row r="23" spans="1:3">
      <c r="A23" s="4" t="s">
        <v>482</v>
      </c>
    </row>
    <row r="24" spans="1:3">
      <c r="A24" s="3" t="s">
        <v>230</v>
      </c>
    </row>
    <row r="25" spans="1:3">
      <c r="A25" s="4" t="s">
        <v>483</v>
      </c>
      <c r="B25" s="4" t="s">
        <v>484</v>
      </c>
    </row>
    <row r="26" spans="1:3">
      <c r="A26" s="4" t="s">
        <v>485</v>
      </c>
    </row>
    <row r="27" spans="1:3">
      <c r="A27" s="3" t="s">
        <v>230</v>
      </c>
    </row>
    <row r="28" spans="1:3">
      <c r="A28" s="4" t="s">
        <v>483</v>
      </c>
      <c r="B28" s="4" t="s">
        <v>486</v>
      </c>
    </row>
    <row r="29" spans="1:3">
      <c r="A29" s="4" t="s">
        <v>487</v>
      </c>
    </row>
    <row r="30" spans="1:3">
      <c r="A30" s="3" t="s">
        <v>230</v>
      </c>
    </row>
    <row r="31" spans="1:3">
      <c r="A31" s="4" t="s">
        <v>475</v>
      </c>
      <c r="B31" s="4" t="s">
        <v>478</v>
      </c>
    </row>
    <row r="32" spans="1:3">
      <c r="A32" s="4" t="s">
        <v>488</v>
      </c>
    </row>
    <row r="33" spans="1:3">
      <c r="A33" s="3" t="s">
        <v>230</v>
      </c>
    </row>
    <row r="34" spans="1:3">
      <c r="A34" s="4" t="s">
        <v>483</v>
      </c>
      <c r="B34" s="4" t="s">
        <v>484</v>
      </c>
    </row>
    <row r="35" spans="1:3">
      <c r="A35" s="4" t="s">
        <v>489</v>
      </c>
    </row>
    <row r="36" spans="1:3">
      <c r="A36" s="3" t="s">
        <v>230</v>
      </c>
    </row>
    <row r="37" spans="1:3">
      <c r="A37" s="4" t="s">
        <v>483</v>
      </c>
      <c r="B37" s="4" t="s">
        <v>486</v>
      </c>
    </row>
    <row r="38" spans="1:3">
      <c r="A38" s="4" t="s">
        <v>490</v>
      </c>
    </row>
    <row r="39" spans="1:3">
      <c r="A39" s="3" t="s">
        <v>230</v>
      </c>
    </row>
    <row r="40" spans="1:3">
      <c r="A40" s="4" t="s">
        <v>491</v>
      </c>
      <c r="B4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94</v>
      </c>
    </row>
    <row r="4" spans="1:2">
      <c r="A4" s="4" t="s">
        <v>495</v>
      </c>
      <c r="B4" s="5" t="n">
        <v>614</v>
      </c>
    </row>
    <row r="5" spans="1:2">
      <c r="A5" s="4" t="s">
        <v>496</v>
      </c>
      <c r="B5" s="5" t="n">
        <v>114</v>
      </c>
    </row>
    <row r="6" spans="1:2">
      <c r="A6" s="4" t="s">
        <v>497</v>
      </c>
      <c r="B6" s="5" t="n">
        <v>-166</v>
      </c>
    </row>
    <row r="7" spans="1:2">
      <c r="A7" s="4" t="s">
        <v>498</v>
      </c>
      <c r="B7" s="5" t="n">
        <v>562</v>
      </c>
    </row>
    <row r="8" spans="1:2">
      <c r="A8" s="4" t="s">
        <v>499</v>
      </c>
      <c r="B8" s="5" t="n">
        <v>523</v>
      </c>
    </row>
    <row r="9" spans="1:2">
      <c r="A9" s="3" t="s">
        <v>500</v>
      </c>
    </row>
    <row r="10" spans="1:2">
      <c r="A10" s="4" t="s">
        <v>501</v>
      </c>
      <c r="B10" s="8" t="n">
        <v>18.35</v>
      </c>
    </row>
    <row r="11" spans="1:2">
      <c r="A11" s="4" t="s">
        <v>502</v>
      </c>
      <c r="B11" s="12" t="n">
        <v>53.62</v>
      </c>
    </row>
    <row r="12" spans="1:2">
      <c r="A12" s="4" t="s">
        <v>503</v>
      </c>
      <c r="B12" s="12" t="n">
        <v>18.5</v>
      </c>
    </row>
    <row r="13" spans="1:2">
      <c r="A13" s="4" t="s">
        <v>504</v>
      </c>
      <c r="B13" s="8" t="n">
        <v>25.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493</v>
      </c>
    </row>
    <row r="3" spans="1:2">
      <c r="A3" s="3" t="s">
        <v>506</v>
      </c>
    </row>
    <row r="4" spans="1:2">
      <c r="A4" s="4" t="s">
        <v>507</v>
      </c>
      <c r="B4" s="5" t="n">
        <v>89</v>
      </c>
    </row>
    <row r="5" spans="1:2">
      <c r="A5" s="4" t="s">
        <v>508</v>
      </c>
      <c r="B5" s="5" t="n">
        <v>48</v>
      </c>
    </row>
    <row r="6" spans="1:2">
      <c r="A6" s="4" t="s">
        <v>509</v>
      </c>
      <c r="B6" s="5" t="n">
        <v>137</v>
      </c>
    </row>
    <row r="7" spans="1:2">
      <c r="A7" s="3" t="s">
        <v>500</v>
      </c>
    </row>
    <row r="8" spans="1:2">
      <c r="A8" s="4" t="s">
        <v>501</v>
      </c>
      <c r="B8" s="7" t="n">
        <v>24</v>
      </c>
    </row>
    <row r="9" spans="1:2">
      <c r="A9" s="4" t="s">
        <v>502</v>
      </c>
      <c r="B9" s="12" t="n">
        <v>62.17</v>
      </c>
    </row>
    <row r="10" spans="1:2">
      <c r="A10" s="4" t="s">
        <v>504</v>
      </c>
      <c r="B10" s="8" t="n">
        <v>37.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10</v>
      </c>
      <c r="B1" s="2" t="s">
        <v>1</v>
      </c>
    </row>
    <row r="2" spans="1:2">
      <c r="B2" s="2" t="s">
        <v>511</v>
      </c>
    </row>
    <row r="3" spans="1:2">
      <c r="A3" s="3" t="s">
        <v>230</v>
      </c>
    </row>
    <row r="4" spans="1:2">
      <c r="A4" s="4" t="s">
        <v>512</v>
      </c>
      <c r="B4" s="8" t="n">
        <v>53.85</v>
      </c>
    </row>
    <row r="5" spans="1:2">
      <c r="A5" s="4" t="s">
        <v>513</v>
      </c>
      <c r="B5" s="4" t="s">
        <v>514</v>
      </c>
    </row>
    <row r="6" spans="1:2">
      <c r="A6" s="4" t="s">
        <v>515</v>
      </c>
      <c r="B6" s="4" t="s">
        <v>516</v>
      </c>
    </row>
    <row r="7" spans="1:2">
      <c r="A7" s="4" t="s">
        <v>517</v>
      </c>
      <c r="B7" s="4" t="s">
        <v>486</v>
      </c>
    </row>
    <row r="8" spans="1:2">
      <c r="A8" s="4" t="s">
        <v>518</v>
      </c>
      <c r="B8" s="8" t="n">
        <v>70.48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9</v>
      </c>
      <c r="B1" s="2" t="s">
        <v>1</v>
      </c>
      <c r="D1" s="2" t="s">
        <v>60</v>
      </c>
    </row>
    <row r="2" spans="1:5">
      <c r="B2" s="2" t="s">
        <v>2</v>
      </c>
      <c r="C2" s="2" t="s">
        <v>69</v>
      </c>
      <c r="D2" s="2" t="s">
        <v>25</v>
      </c>
      <c r="E2" s="2" t="s">
        <v>256</v>
      </c>
    </row>
    <row r="3" spans="1:5">
      <c r="A3" s="3" t="s">
        <v>520</v>
      </c>
    </row>
    <row r="4" spans="1:5">
      <c r="A4" s="4" t="s">
        <v>521</v>
      </c>
      <c r="B4" s="4" t="s">
        <v>522</v>
      </c>
      <c r="D4" s="4" t="s">
        <v>263</v>
      </c>
    </row>
    <row r="5" spans="1:5">
      <c r="A5" s="4" t="s">
        <v>523</v>
      </c>
      <c r="B5" s="4" t="s">
        <v>524</v>
      </c>
      <c r="C5" s="4" t="s">
        <v>525</v>
      </c>
    </row>
    <row r="6" spans="1:5">
      <c r="A6" s="4" t="s">
        <v>84</v>
      </c>
      <c r="C6" s="7" t="n">
        <v>26409</v>
      </c>
    </row>
    <row r="7" spans="1:5">
      <c r="A7" s="4" t="s">
        <v>526</v>
      </c>
      <c r="C7" s="7" t="n">
        <v>1400</v>
      </c>
    </row>
    <row r="8" spans="1:5">
      <c r="A8" s="4" t="s">
        <v>527</v>
      </c>
      <c r="C8" s="4" t="s">
        <v>528</v>
      </c>
    </row>
    <row r="9" spans="1:5">
      <c r="A9" s="4" t="s">
        <v>529</v>
      </c>
      <c r="D9" s="7" t="n">
        <v>2800</v>
      </c>
    </row>
    <row r="10" spans="1:5">
      <c r="A10" s="4" t="s">
        <v>530</v>
      </c>
      <c r="B10" s="4" t="s">
        <v>282</v>
      </c>
    </row>
    <row r="11" spans="1:5">
      <c r="A11" s="4" t="s">
        <v>531</v>
      </c>
    </row>
    <row r="12" spans="1:5">
      <c r="A12" s="3" t="s">
        <v>520</v>
      </c>
    </row>
    <row r="13" spans="1:5">
      <c r="A13" s="4" t="s">
        <v>262</v>
      </c>
      <c r="C13" s="4" t="s">
        <v>263</v>
      </c>
      <c r="E13" s="4" t="s">
        <v>263</v>
      </c>
    </row>
    <row r="14" spans="1:5">
      <c r="A14" s="4" t="s">
        <v>532</v>
      </c>
    </row>
    <row r="15" spans="1:5">
      <c r="A15" s="3" t="s">
        <v>520</v>
      </c>
    </row>
    <row r="16" spans="1:5">
      <c r="A16" s="4" t="s">
        <v>521</v>
      </c>
      <c r="B16" s="4" t="s">
        <v>533</v>
      </c>
      <c r="C16" s="4" t="s">
        <v>5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9</v>
      </c>
    </row>
    <row r="3" spans="1:3">
      <c r="A3" s="3" t="s">
        <v>535</v>
      </c>
    </row>
    <row r="4" spans="1:3">
      <c r="A4" s="4" t="s">
        <v>536</v>
      </c>
      <c r="C4" s="7" t="n">
        <v>37</v>
      </c>
    </row>
    <row r="5" spans="1:3">
      <c r="A5" s="4" t="s">
        <v>537</v>
      </c>
      <c r="B5" s="7" t="n">
        <v>25</v>
      </c>
      <c r="C5" s="5" t="n">
        <v>780</v>
      </c>
    </row>
    <row r="6" spans="1:3">
      <c r="A6" s="4" t="s">
        <v>538</v>
      </c>
      <c r="B6" s="7" t="n">
        <v>25</v>
      </c>
      <c r="C6" s="5" t="n">
        <v>817</v>
      </c>
    </row>
    <row r="7" spans="1:3">
      <c r="A7" s="4" t="s">
        <v>539</v>
      </c>
    </row>
    <row r="8" spans="1:3">
      <c r="A8" s="3" t="s">
        <v>535</v>
      </c>
    </row>
    <row r="9" spans="1:3">
      <c r="A9" s="4" t="s">
        <v>536</v>
      </c>
      <c r="C9" s="5" t="n">
        <v>33</v>
      </c>
    </row>
    <row r="10" spans="1:3">
      <c r="A10" s="4" t="s">
        <v>540</v>
      </c>
    </row>
    <row r="11" spans="1:3">
      <c r="A11" s="3" t="s">
        <v>535</v>
      </c>
    </row>
    <row r="12" spans="1:3">
      <c r="A12" s="4" t="s">
        <v>536</v>
      </c>
      <c r="C12"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9</v>
      </c>
    </row>
    <row r="3" spans="1:3">
      <c r="A3" s="3" t="s">
        <v>109</v>
      </c>
    </row>
    <row r="4" spans="1:3">
      <c r="A4" s="4" t="s">
        <v>87</v>
      </c>
      <c r="B4" s="7" t="n">
        <v>12837</v>
      </c>
      <c r="C4" s="7" t="n">
        <v>34274</v>
      </c>
    </row>
    <row r="5" spans="1:3">
      <c r="A5" s="3" t="s">
        <v>110</v>
      </c>
    </row>
    <row r="6" spans="1:3">
      <c r="A6" s="4" t="s">
        <v>111</v>
      </c>
      <c r="B6" s="5" t="n">
        <v>9067</v>
      </c>
      <c r="C6" s="5" t="n">
        <v>6482</v>
      </c>
    </row>
    <row r="7" spans="1:3">
      <c r="A7" s="4" t="s">
        <v>112</v>
      </c>
      <c r="B7" s="5" t="n">
        <v>810</v>
      </c>
      <c r="C7" s="5" t="n">
        <v>549</v>
      </c>
    </row>
    <row r="8" spans="1:3">
      <c r="A8" s="4" t="s">
        <v>113</v>
      </c>
      <c r="B8" s="5" t="n">
        <v>2044</v>
      </c>
      <c r="C8" s="5" t="n">
        <v>1469</v>
      </c>
    </row>
    <row r="9" spans="1:3">
      <c r="A9" s="4" t="s">
        <v>114</v>
      </c>
      <c r="B9" s="5" t="n">
        <v>235</v>
      </c>
      <c r="C9" s="5" t="n">
        <v>-1607</v>
      </c>
    </row>
    <row r="10" spans="1:3">
      <c r="A10" s="4" t="s">
        <v>115</v>
      </c>
      <c r="C10" s="5" t="n">
        <v>-104</v>
      </c>
    </row>
    <row r="11" spans="1:3">
      <c r="A11" s="4" t="s">
        <v>84</v>
      </c>
      <c r="C11" s="5" t="n">
        <v>-26409</v>
      </c>
    </row>
    <row r="12" spans="1:3">
      <c r="A12" s="4" t="s">
        <v>116</v>
      </c>
      <c r="C12" s="5" t="n">
        <v>1035</v>
      </c>
    </row>
    <row r="13" spans="1:3">
      <c r="A13" s="4" t="s">
        <v>117</v>
      </c>
      <c r="B13" s="5" t="n">
        <v>94</v>
      </c>
      <c r="C13" s="5" t="n">
        <v>509</v>
      </c>
    </row>
    <row r="14" spans="1:3">
      <c r="A14" s="3" t="s">
        <v>118</v>
      </c>
    </row>
    <row r="15" spans="1:3">
      <c r="A15" s="4" t="s">
        <v>119</v>
      </c>
      <c r="B15" s="5" t="n">
        <v>5421</v>
      </c>
      <c r="C15" s="5" t="n">
        <v>-3690</v>
      </c>
    </row>
    <row r="16" spans="1:3">
      <c r="A16" s="4" t="s">
        <v>29</v>
      </c>
      <c r="B16" s="5" t="n">
        <v>-7423</v>
      </c>
      <c r="C16" s="5" t="n">
        <v>-4414</v>
      </c>
    </row>
    <row r="17" spans="1:3">
      <c r="A17" s="4" t="s">
        <v>120</v>
      </c>
      <c r="B17" s="5" t="n">
        <v>3918</v>
      </c>
      <c r="C17" s="5" t="n">
        <v>-462</v>
      </c>
    </row>
    <row r="18" spans="1:3">
      <c r="A18" s="4" t="s">
        <v>121</v>
      </c>
      <c r="B18" s="5" t="n">
        <v>-6357</v>
      </c>
      <c r="C18" s="5" t="n">
        <v>4851</v>
      </c>
    </row>
    <row r="19" spans="1:3">
      <c r="A19" s="4" t="s">
        <v>122</v>
      </c>
      <c r="B19" s="5" t="n">
        <v>-237</v>
      </c>
      <c r="C19" s="5" t="n">
        <v>277</v>
      </c>
    </row>
    <row r="20" spans="1:3">
      <c r="A20" s="4" t="s">
        <v>123</v>
      </c>
      <c r="B20" s="5" t="n">
        <v>20409</v>
      </c>
      <c r="C20" s="5" t="n">
        <v>12760</v>
      </c>
    </row>
    <row r="21" spans="1:3">
      <c r="A21" s="3" t="s">
        <v>124</v>
      </c>
    </row>
    <row r="22" spans="1:3">
      <c r="A22" s="4" t="s">
        <v>125</v>
      </c>
      <c r="B22" s="5" t="n">
        <v>-2933</v>
      </c>
      <c r="C22" s="5" t="n">
        <v>-1760</v>
      </c>
    </row>
    <row r="23" spans="1:3">
      <c r="A23" s="4" t="s">
        <v>126</v>
      </c>
      <c r="C23" s="5" t="n">
        <v>-34896</v>
      </c>
    </row>
    <row r="24" spans="1:3">
      <c r="A24" s="4" t="s">
        <v>127</v>
      </c>
      <c r="B24" s="5" t="n">
        <v>52</v>
      </c>
    </row>
    <row r="25" spans="1:3">
      <c r="A25" s="4" t="s">
        <v>128</v>
      </c>
      <c r="B25" s="5" t="n">
        <v>-2881</v>
      </c>
      <c r="C25" s="5" t="n">
        <v>-36656</v>
      </c>
    </row>
    <row r="26" spans="1:3">
      <c r="A26" s="3" t="s">
        <v>129</v>
      </c>
    </row>
    <row r="27" spans="1:3">
      <c r="A27" s="4" t="s">
        <v>130</v>
      </c>
      <c r="C27" s="5" t="n">
        <v>42000</v>
      </c>
    </row>
    <row r="28" spans="1:3">
      <c r="A28" s="4" t="s">
        <v>131</v>
      </c>
      <c r="B28" s="5" t="n">
        <v>-5300</v>
      </c>
      <c r="C28" s="5" t="n">
        <v>-1875</v>
      </c>
    </row>
    <row r="29" spans="1:3">
      <c r="A29" s="4" t="s">
        <v>132</v>
      </c>
      <c r="C29" s="5" t="n">
        <v>-2398</v>
      </c>
    </row>
    <row r="30" spans="1:3">
      <c r="A30" s="4" t="s">
        <v>133</v>
      </c>
      <c r="C30" s="5" t="n">
        <v>-370</v>
      </c>
    </row>
    <row r="31" spans="1:3">
      <c r="A31" s="4" t="s">
        <v>134</v>
      </c>
      <c r="B31" s="5" t="n">
        <v>-2804</v>
      </c>
      <c r="C31" s="5" t="n">
        <v>-1669</v>
      </c>
    </row>
    <row r="32" spans="1:3">
      <c r="A32" s="4" t="s">
        <v>135</v>
      </c>
      <c r="B32" s="5" t="n">
        <v>-142</v>
      </c>
      <c r="C32" s="5" t="n">
        <v>-215</v>
      </c>
    </row>
    <row r="33" spans="1:3">
      <c r="A33" s="4" t="s">
        <v>136</v>
      </c>
      <c r="B33" s="5" t="n">
        <v>-74</v>
      </c>
    </row>
    <row r="34" spans="1:3">
      <c r="A34" s="4" t="s">
        <v>137</v>
      </c>
      <c r="B34" s="5" t="n">
        <v>-8320</v>
      </c>
      <c r="C34" s="5" t="n">
        <v>35473</v>
      </c>
    </row>
    <row r="35" spans="1:3">
      <c r="A35" s="4" t="s">
        <v>138</v>
      </c>
      <c r="B35" s="5" t="n">
        <v>1862</v>
      </c>
      <c r="C35" s="5" t="n">
        <v>329</v>
      </c>
    </row>
    <row r="36" spans="1:3">
      <c r="A36" s="4" t="s">
        <v>139</v>
      </c>
      <c r="B36" s="5" t="n">
        <v>11070</v>
      </c>
      <c r="C36" s="5" t="n">
        <v>11906</v>
      </c>
    </row>
    <row r="37" spans="1:3">
      <c r="A37" s="4" t="s">
        <v>140</v>
      </c>
      <c r="B37" s="5" t="n">
        <v>100057</v>
      </c>
      <c r="C37" s="5" t="n">
        <v>68108</v>
      </c>
    </row>
    <row r="38" spans="1:3">
      <c r="A38" s="4" t="s">
        <v>141</v>
      </c>
      <c r="B38" s="5" t="n">
        <v>111127</v>
      </c>
      <c r="C38" s="5" t="n">
        <v>80014</v>
      </c>
    </row>
    <row r="39" spans="1:3">
      <c r="A39" s="3" t="s">
        <v>142</v>
      </c>
    </row>
    <row r="40" spans="1:3">
      <c r="A40" s="4" t="s">
        <v>143</v>
      </c>
      <c r="B40" s="5" t="n">
        <v>2142</v>
      </c>
      <c r="C40" s="5" t="n">
        <v>781</v>
      </c>
    </row>
    <row r="41" spans="1:3">
      <c r="A41" s="4" t="s">
        <v>144</v>
      </c>
      <c r="B41" s="5" t="n">
        <v>3896</v>
      </c>
      <c r="C41" s="5" t="n">
        <v>1819</v>
      </c>
    </row>
    <row r="42" spans="1:3">
      <c r="A42" s="4" t="s">
        <v>145</v>
      </c>
      <c r="B42" s="7" t="n">
        <v>507</v>
      </c>
      <c r="C42" s="7"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1</v>
      </c>
      <c r="B1" s="2" t="s">
        <v>1</v>
      </c>
    </row>
    <row r="2" spans="1:3">
      <c r="B2" s="2" t="s">
        <v>2</v>
      </c>
      <c r="C2" s="2" t="s">
        <v>69</v>
      </c>
    </row>
    <row r="3" spans="1:3">
      <c r="A3" s="3" t="s">
        <v>542</v>
      </c>
    </row>
    <row r="4" spans="1:3">
      <c r="A4" s="4" t="s">
        <v>543</v>
      </c>
      <c r="C4" s="7" t="n">
        <v>37</v>
      </c>
    </row>
    <row r="5" spans="1:3">
      <c r="A5" s="4" t="s">
        <v>537</v>
      </c>
      <c r="B5" s="7" t="n">
        <v>25</v>
      </c>
      <c r="C5" s="5" t="n">
        <v>780</v>
      </c>
    </row>
    <row r="6" spans="1:3">
      <c r="A6" s="4" t="s">
        <v>544</v>
      </c>
    </row>
    <row r="7" spans="1:3">
      <c r="A7" s="3" t="s">
        <v>542</v>
      </c>
    </row>
    <row r="8" spans="1:3">
      <c r="A8" s="4" t="s">
        <v>537</v>
      </c>
      <c r="B8" s="7" t="n">
        <v>100</v>
      </c>
      <c r="C8" s="5" t="n">
        <v>800</v>
      </c>
    </row>
    <row r="9" spans="1:3">
      <c r="A9" s="4" t="s">
        <v>539</v>
      </c>
    </row>
    <row r="10" spans="1:3">
      <c r="A10" s="3" t="s">
        <v>542</v>
      </c>
    </row>
    <row r="11" spans="1:3">
      <c r="A11" s="4" t="s">
        <v>545</v>
      </c>
      <c r="B11" s="4" t="s">
        <v>546</v>
      </c>
    </row>
    <row r="12" spans="1:3">
      <c r="A12" s="4" t="s">
        <v>543</v>
      </c>
      <c r="C12" s="7" t="n">
        <v>33</v>
      </c>
    </row>
    <row r="13" spans="1:3">
      <c r="A13" s="4" t="s">
        <v>547</v>
      </c>
    </row>
    <row r="14" spans="1:3">
      <c r="A14" s="3" t="s">
        <v>542</v>
      </c>
    </row>
    <row r="15" spans="1:3">
      <c r="A15" s="4" t="s">
        <v>543</v>
      </c>
      <c r="B15" s="7" t="n">
        <v>6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294</v>
      </c>
    </row>
    <row r="3" spans="1:2">
      <c r="A3" s="3" t="s">
        <v>535</v>
      </c>
    </row>
    <row r="4" spans="1:2">
      <c r="A4" s="4" t="s">
        <v>549</v>
      </c>
      <c r="B4" s="7" t="n">
        <v>806</v>
      </c>
    </row>
    <row r="5" spans="1:2">
      <c r="A5" s="4" t="s">
        <v>550</v>
      </c>
      <c r="B5" s="5" t="n">
        <v>-129</v>
      </c>
    </row>
    <row r="6" spans="1:2">
      <c r="A6" s="4" t="s">
        <v>551</v>
      </c>
      <c r="B6" s="5" t="n">
        <v>677</v>
      </c>
    </row>
    <row r="7" spans="1:2">
      <c r="A7" s="4" t="s">
        <v>552</v>
      </c>
    </row>
    <row r="8" spans="1:2">
      <c r="A8" s="3" t="s">
        <v>535</v>
      </c>
    </row>
    <row r="9" spans="1:2">
      <c r="A9" s="4" t="s">
        <v>549</v>
      </c>
      <c r="B9" s="5" t="n">
        <v>39</v>
      </c>
    </row>
    <row r="10" spans="1:2">
      <c r="A10" s="4" t="s">
        <v>550</v>
      </c>
      <c r="B10" s="5" t="n">
        <v>-32</v>
      </c>
    </row>
    <row r="11" spans="1:2">
      <c r="A11" s="4" t="s">
        <v>551</v>
      </c>
      <c r="B11" s="5" t="n">
        <v>7</v>
      </c>
    </row>
    <row r="12" spans="1:2">
      <c r="A12" s="4" t="s">
        <v>553</v>
      </c>
    </row>
    <row r="13" spans="1:2">
      <c r="A13" s="3" t="s">
        <v>535</v>
      </c>
    </row>
    <row r="14" spans="1:2">
      <c r="A14" s="4" t="s">
        <v>549</v>
      </c>
      <c r="B14" s="5" t="n">
        <v>763</v>
      </c>
    </row>
    <row r="15" spans="1:2">
      <c r="A15" s="4" t="s">
        <v>550</v>
      </c>
      <c r="B15" s="5" t="n">
        <v>-97</v>
      </c>
    </row>
    <row r="16" spans="1:2">
      <c r="A16" s="4" t="s">
        <v>551</v>
      </c>
      <c r="B16" s="5" t="n">
        <v>666</v>
      </c>
    </row>
    <row r="17" spans="1:2">
      <c r="A17" s="4" t="s">
        <v>554</v>
      </c>
    </row>
    <row r="18" spans="1:2">
      <c r="A18" s="3" t="s">
        <v>535</v>
      </c>
    </row>
    <row r="19" spans="1:2">
      <c r="A19" s="4" t="s">
        <v>549</v>
      </c>
      <c r="B19" s="5" t="n">
        <v>4</v>
      </c>
    </row>
    <row r="20" spans="1:2">
      <c r="A20" s="4" t="s">
        <v>551</v>
      </c>
      <c r="B20" s="7"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55</v>
      </c>
      <c r="B1" s="2" t="s">
        <v>1</v>
      </c>
    </row>
    <row r="2" spans="1:5">
      <c r="B2" s="2" t="s">
        <v>294</v>
      </c>
      <c r="C2" s="2" t="s">
        <v>556</v>
      </c>
      <c r="D2" s="2" t="s">
        <v>557</v>
      </c>
      <c r="E2" s="2" t="s">
        <v>411</v>
      </c>
    </row>
    <row r="3" spans="1:5">
      <c r="A3" s="3" t="s">
        <v>558</v>
      </c>
    </row>
    <row r="4" spans="1:5">
      <c r="A4" s="4" t="s">
        <v>559</v>
      </c>
      <c r="B4" s="7" t="n">
        <v>5399</v>
      </c>
    </row>
    <row r="5" spans="1:5">
      <c r="A5" s="4" t="s">
        <v>531</v>
      </c>
    </row>
    <row r="6" spans="1:5">
      <c r="A6" s="3" t="s">
        <v>558</v>
      </c>
    </row>
    <row r="7" spans="1:5">
      <c r="A7" s="4" t="s">
        <v>560</v>
      </c>
      <c r="E7" s="4" t="s">
        <v>261</v>
      </c>
    </row>
    <row r="8" spans="1:5">
      <c r="A8" s="4" t="s">
        <v>561</v>
      </c>
      <c r="C8" s="4" t="s">
        <v>260</v>
      </c>
      <c r="D8" s="4" t="s">
        <v>260</v>
      </c>
    </row>
    <row r="9" spans="1:5">
      <c r="A9" s="4" t="s">
        <v>562</v>
      </c>
      <c r="C9" s="7" t="n">
        <v>21600</v>
      </c>
      <c r="D9" s="13" t="n">
        <v>17.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69</v>
      </c>
    </row>
    <row r="3" spans="1:3">
      <c r="A3" s="3" t="s">
        <v>185</v>
      </c>
    </row>
    <row r="4" spans="1:3">
      <c r="A4" s="4" t="s">
        <v>564</v>
      </c>
      <c r="B4" s="7" t="n">
        <v>46923</v>
      </c>
    </row>
    <row r="5" spans="1:3">
      <c r="A5" s="4" t="s">
        <v>565</v>
      </c>
      <c r="B5" s="5" t="n">
        <v>-149</v>
      </c>
    </row>
    <row r="6" spans="1:3">
      <c r="A6" s="4" t="s">
        <v>566</v>
      </c>
      <c r="B6" s="5" t="n">
        <v>926</v>
      </c>
      <c r="C6" s="7" t="n">
        <v>22</v>
      </c>
    </row>
    <row r="7" spans="1:3">
      <c r="A7" s="4" t="s">
        <v>559</v>
      </c>
      <c r="B7" s="5" t="n">
        <v>5399</v>
      </c>
    </row>
    <row r="8" spans="1:3">
      <c r="A8" s="4" t="s">
        <v>567</v>
      </c>
      <c r="B8" s="5" t="n">
        <v>1817</v>
      </c>
    </row>
    <row r="9" spans="1:3">
      <c r="A9" s="4" t="s">
        <v>568</v>
      </c>
      <c r="B9" s="7" t="n">
        <v>549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0"/>
  </cols>
  <sheetData>
    <row r="1" spans="1:2">
      <c r="A1" s="1" t="s">
        <v>569</v>
      </c>
      <c r="B1" s="2" t="s">
        <v>1</v>
      </c>
    </row>
    <row r="2" spans="1:2">
      <c r="B2" s="2" t="s">
        <v>570</v>
      </c>
    </row>
    <row r="3" spans="1:2">
      <c r="A3" s="3" t="s">
        <v>188</v>
      </c>
    </row>
    <row r="4" spans="1:2">
      <c r="A4" s="4" t="s">
        <v>571</v>
      </c>
      <c r="B4" s="5" t="n">
        <v>3</v>
      </c>
    </row>
    <row r="5" spans="1:2">
      <c r="A5" s="4" t="s">
        <v>572</v>
      </c>
      <c r="B5"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9</v>
      </c>
    </row>
    <row r="3" spans="1:3">
      <c r="A3" s="3" t="s">
        <v>574</v>
      </c>
    </row>
    <row r="4" spans="1:3">
      <c r="A4" s="4" t="s">
        <v>71</v>
      </c>
      <c r="B4" s="7" t="n">
        <v>146965</v>
      </c>
      <c r="C4" s="7" t="n">
        <v>108974</v>
      </c>
    </row>
    <row r="5" spans="1:3">
      <c r="A5" s="4" t="s">
        <v>575</v>
      </c>
      <c r="B5" s="7" t="n">
        <v>62159</v>
      </c>
      <c r="C5" s="7" t="n">
        <v>46094</v>
      </c>
    </row>
    <row r="6" spans="1:3">
      <c r="A6" s="4" t="s">
        <v>576</v>
      </c>
      <c r="B6" s="4" t="s">
        <v>577</v>
      </c>
      <c r="C6" s="4" t="s">
        <v>577</v>
      </c>
    </row>
    <row r="7" spans="1:3">
      <c r="A7" s="4" t="s">
        <v>578</v>
      </c>
      <c r="B7" s="7" t="n">
        <v>17227</v>
      </c>
      <c r="C7" s="7" t="n">
        <v>10339</v>
      </c>
    </row>
    <row r="8" spans="1:3">
      <c r="A8" s="4" t="s">
        <v>377</v>
      </c>
    </row>
    <row r="9" spans="1:3">
      <c r="A9" s="3" t="s">
        <v>574</v>
      </c>
    </row>
    <row r="10" spans="1:3">
      <c r="A10" s="4" t="s">
        <v>71</v>
      </c>
      <c r="B10" s="5" t="n">
        <v>61831</v>
      </c>
      <c r="C10" s="5" t="n">
        <v>50736</v>
      </c>
    </row>
    <row r="11" spans="1:3">
      <c r="A11" s="4" t="s">
        <v>575</v>
      </c>
      <c r="B11" s="7" t="n">
        <v>29555</v>
      </c>
      <c r="C11" s="7" t="n">
        <v>21789</v>
      </c>
    </row>
    <row r="12" spans="1:3">
      <c r="A12" s="4" t="s">
        <v>576</v>
      </c>
      <c r="B12" s="4" t="s">
        <v>579</v>
      </c>
      <c r="C12" s="4" t="s">
        <v>580</v>
      </c>
    </row>
    <row r="13" spans="1:3">
      <c r="A13" s="4" t="s">
        <v>578</v>
      </c>
      <c r="B13" s="7" t="n">
        <v>15323</v>
      </c>
      <c r="C13" s="7" t="n">
        <v>8207</v>
      </c>
    </row>
    <row r="14" spans="1:3">
      <c r="A14" s="4" t="s">
        <v>378</v>
      </c>
    </row>
    <row r="15" spans="1:3">
      <c r="A15" s="3" t="s">
        <v>574</v>
      </c>
    </row>
    <row r="16" spans="1:3">
      <c r="A16" s="4" t="s">
        <v>71</v>
      </c>
      <c r="B16" s="5" t="n">
        <v>56209</v>
      </c>
      <c r="C16" s="5" t="n">
        <v>32762</v>
      </c>
    </row>
    <row r="17" spans="1:3">
      <c r="A17" s="4" t="s">
        <v>575</v>
      </c>
      <c r="B17" s="7" t="n">
        <v>19721</v>
      </c>
      <c r="C17" s="7" t="n">
        <v>13146</v>
      </c>
    </row>
    <row r="18" spans="1:3">
      <c r="A18" s="4" t="s">
        <v>576</v>
      </c>
      <c r="B18" s="4" t="s">
        <v>581</v>
      </c>
      <c r="C18" s="4" t="s">
        <v>582</v>
      </c>
    </row>
    <row r="19" spans="1:3">
      <c r="A19" s="4" t="s">
        <v>578</v>
      </c>
      <c r="B19" s="7" t="n">
        <v>475</v>
      </c>
      <c r="C19" s="7" t="n">
        <v>1525</v>
      </c>
    </row>
    <row r="20" spans="1:3">
      <c r="A20" s="4" t="s">
        <v>379</v>
      </c>
    </row>
    <row r="21" spans="1:3">
      <c r="A21" s="3" t="s">
        <v>574</v>
      </c>
    </row>
    <row r="22" spans="1:3">
      <c r="A22" s="4" t="s">
        <v>71</v>
      </c>
      <c r="B22" s="5" t="n">
        <v>28925</v>
      </c>
      <c r="C22" s="5" t="n">
        <v>25476</v>
      </c>
    </row>
    <row r="23" spans="1:3">
      <c r="A23" s="4" t="s">
        <v>575</v>
      </c>
      <c r="B23" s="7" t="n">
        <v>13260</v>
      </c>
      <c r="C23" s="7" t="n">
        <v>11518</v>
      </c>
    </row>
    <row r="24" spans="1:3">
      <c r="A24" s="4" t="s">
        <v>576</v>
      </c>
      <c r="B24" s="4" t="s">
        <v>583</v>
      </c>
      <c r="C24" s="4" t="s">
        <v>584</v>
      </c>
    </row>
    <row r="25" spans="1:3">
      <c r="A25" s="4" t="s">
        <v>578</v>
      </c>
      <c r="B25" s="7" t="n">
        <v>8607</v>
      </c>
      <c r="C25" s="7" t="n">
        <v>7164</v>
      </c>
    </row>
    <row r="26" spans="1:3">
      <c r="A26" s="4" t="s">
        <v>585</v>
      </c>
    </row>
    <row r="27" spans="1:3">
      <c r="A27" s="3" t="s">
        <v>574</v>
      </c>
    </row>
    <row r="28" spans="1:3">
      <c r="A28" s="4" t="s">
        <v>575</v>
      </c>
      <c r="B28" s="5" t="n">
        <v>-377</v>
      </c>
      <c r="C28" s="5" t="n">
        <v>-359</v>
      </c>
    </row>
    <row r="29" spans="1:3">
      <c r="A29" s="4" t="s">
        <v>578</v>
      </c>
      <c r="B29" s="7" t="n">
        <v>-7178</v>
      </c>
      <c r="C29" s="7" t="n">
        <v>-65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9</v>
      </c>
    </row>
    <row r="3" spans="1:3">
      <c r="A3" s="3" t="s">
        <v>587</v>
      </c>
    </row>
    <row r="4" spans="1:3">
      <c r="A4" s="4" t="s">
        <v>111</v>
      </c>
      <c r="B4" s="7" t="n">
        <v>9067</v>
      </c>
      <c r="C4" s="7" t="n">
        <v>6482</v>
      </c>
    </row>
    <row r="5" spans="1:3">
      <c r="A5" s="4" t="s">
        <v>377</v>
      </c>
    </row>
    <row r="6" spans="1:3">
      <c r="A6" s="3" t="s">
        <v>587</v>
      </c>
    </row>
    <row r="7" spans="1:3">
      <c r="A7" s="4" t="s">
        <v>111</v>
      </c>
      <c r="B7" s="5" t="n">
        <v>3067</v>
      </c>
      <c r="C7" s="5" t="n">
        <v>3244</v>
      </c>
    </row>
    <row r="8" spans="1:3">
      <c r="A8" s="4" t="s">
        <v>378</v>
      </c>
    </row>
    <row r="9" spans="1:3">
      <c r="A9" s="3" t="s">
        <v>587</v>
      </c>
    </row>
    <row r="10" spans="1:3">
      <c r="A10" s="4" t="s">
        <v>111</v>
      </c>
      <c r="B10" s="5" t="n">
        <v>5174</v>
      </c>
      <c r="C10" s="5" t="n">
        <v>2437</v>
      </c>
    </row>
    <row r="11" spans="1:3">
      <c r="A11" s="4" t="s">
        <v>379</v>
      </c>
    </row>
    <row r="12" spans="1:3">
      <c r="A12" s="3" t="s">
        <v>587</v>
      </c>
    </row>
    <row r="13" spans="1:3">
      <c r="A13" s="4" t="s">
        <v>111</v>
      </c>
      <c r="B13" s="5" t="n">
        <v>503</v>
      </c>
      <c r="C13" s="5" t="n">
        <v>566</v>
      </c>
    </row>
    <row r="14" spans="1:3">
      <c r="A14" s="4" t="s">
        <v>585</v>
      </c>
    </row>
    <row r="15" spans="1:3">
      <c r="A15" s="3" t="s">
        <v>587</v>
      </c>
    </row>
    <row r="16" spans="1:3">
      <c r="A16" s="4" t="s">
        <v>111</v>
      </c>
      <c r="B16" s="7" t="n">
        <v>323</v>
      </c>
      <c r="C16" s="7" t="n">
        <v>2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88</v>
      </c>
      <c r="B1" s="2" t="s">
        <v>1</v>
      </c>
    </row>
    <row r="2" spans="1:3">
      <c r="B2" s="2" t="s">
        <v>2</v>
      </c>
      <c r="C2" s="2" t="s">
        <v>69</v>
      </c>
    </row>
    <row r="3" spans="1:3">
      <c r="A3" s="3" t="s">
        <v>574</v>
      </c>
    </row>
    <row r="4" spans="1:3">
      <c r="A4" s="4" t="s">
        <v>71</v>
      </c>
      <c r="B4" s="7" t="n">
        <v>146965</v>
      </c>
      <c r="C4" s="7" t="n">
        <v>108974</v>
      </c>
    </row>
    <row r="5" spans="1:3">
      <c r="A5" s="4" t="s">
        <v>589</v>
      </c>
    </row>
    <row r="6" spans="1:3">
      <c r="A6" s="3" t="s">
        <v>574</v>
      </c>
    </row>
    <row r="7" spans="1:3">
      <c r="A7" s="4" t="s">
        <v>71</v>
      </c>
      <c r="B7" s="5" t="n">
        <v>58113</v>
      </c>
      <c r="C7" s="5" t="n">
        <v>47211</v>
      </c>
    </row>
    <row r="8" spans="1:3">
      <c r="A8" s="4" t="s">
        <v>590</v>
      </c>
    </row>
    <row r="9" spans="1:3">
      <c r="A9" s="3" t="s">
        <v>574</v>
      </c>
    </row>
    <row r="10" spans="1:3">
      <c r="A10" s="4" t="s">
        <v>71</v>
      </c>
      <c r="B10" s="5" t="n">
        <v>20069</v>
      </c>
      <c r="C10" s="5" t="n">
        <v>14298</v>
      </c>
    </row>
    <row r="11" spans="1:3">
      <c r="A11" s="4" t="s">
        <v>591</v>
      </c>
    </row>
    <row r="12" spans="1:3">
      <c r="A12" s="3" t="s">
        <v>574</v>
      </c>
    </row>
    <row r="13" spans="1:3">
      <c r="A13" s="4" t="s">
        <v>71</v>
      </c>
      <c r="B13" s="5" t="n">
        <v>27060</v>
      </c>
      <c r="C13" s="5" t="n">
        <v>13582</v>
      </c>
    </row>
    <row r="14" spans="1:3">
      <c r="A14" s="4" t="s">
        <v>592</v>
      </c>
    </row>
    <row r="15" spans="1:3">
      <c r="A15" s="3" t="s">
        <v>574</v>
      </c>
    </row>
    <row r="16" spans="1:3">
      <c r="A16" s="4" t="s">
        <v>71</v>
      </c>
      <c r="B16" s="5" t="n">
        <v>15603</v>
      </c>
      <c r="C16" s="5" t="n">
        <v>11475</v>
      </c>
    </row>
    <row r="17" spans="1:3">
      <c r="A17" s="4" t="s">
        <v>593</v>
      </c>
    </row>
    <row r="18" spans="1:3">
      <c r="A18" s="3" t="s">
        <v>574</v>
      </c>
    </row>
    <row r="19" spans="1:3">
      <c r="A19" s="4" t="s">
        <v>71</v>
      </c>
      <c r="B19" s="5" t="n">
        <v>24720</v>
      </c>
      <c r="C19" s="5" t="n">
        <v>19865</v>
      </c>
    </row>
    <row r="20" spans="1:3">
      <c r="A20" s="4" t="s">
        <v>594</v>
      </c>
    </row>
    <row r="21" spans="1:3">
      <c r="A21" s="3" t="s">
        <v>574</v>
      </c>
    </row>
    <row r="22" spans="1:3">
      <c r="A22" s="4" t="s">
        <v>71</v>
      </c>
      <c r="B22" s="7" t="n">
        <v>1400</v>
      </c>
      <c r="C22" s="7" t="n">
        <v>25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95</v>
      </c>
      <c r="B1" s="2" t="s">
        <v>1</v>
      </c>
    </row>
    <row r="2" spans="1:3">
      <c r="B2" s="2" t="s">
        <v>2</v>
      </c>
      <c r="C2" s="2" t="s">
        <v>69</v>
      </c>
    </row>
    <row r="3" spans="1:3">
      <c r="A3" s="3" t="s">
        <v>574</v>
      </c>
    </row>
    <row r="4" spans="1:3">
      <c r="A4" s="4" t="s">
        <v>596</v>
      </c>
      <c r="B4" s="4" t="s">
        <v>597</v>
      </c>
      <c r="C4" s="4" t="s">
        <v>597</v>
      </c>
    </row>
    <row r="5" spans="1:3">
      <c r="A5" s="4" t="s">
        <v>598</v>
      </c>
    </row>
    <row r="6" spans="1:3">
      <c r="A6" s="3" t="s">
        <v>574</v>
      </c>
    </row>
    <row r="7" spans="1:3">
      <c r="A7" s="4" t="s">
        <v>596</v>
      </c>
      <c r="B7" s="4" t="s">
        <v>599</v>
      </c>
      <c r="C7" s="4" t="s">
        <v>600</v>
      </c>
    </row>
    <row r="8" spans="1:3">
      <c r="A8" s="4" t="s">
        <v>601</v>
      </c>
    </row>
    <row r="9" spans="1:3">
      <c r="A9" s="3" t="s">
        <v>574</v>
      </c>
    </row>
    <row r="10" spans="1:3">
      <c r="A10" s="4" t="s">
        <v>596</v>
      </c>
      <c r="B10" s="4" t="s">
        <v>599</v>
      </c>
      <c r="C10" s="4" t="s">
        <v>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v>
      </c>
    </row>
    <row r="3" spans="1:2">
      <c r="A3" s="3" t="s">
        <v>149</v>
      </c>
    </row>
    <row r="4" spans="1:2">
      <c r="A4" s="4" t="s">
        <v>71</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51:24Z</dcterms:created>
  <dcterms:modified xmlns:dcterms="http://purl.org/dc/terms/" xmlns:xsi="http://www.w3.org/2001/XMLSchema-instance" xsi:type="dcterms:W3CDTF">2018-05-08T09:51:24Z</dcterms:modified>
</cp:coreProperties>
</file>